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Company and Summ" sheetId="8" r:id="rId8"/>
    <s:sheet name="Sale of Wireless Operations" sheetId="9" r:id="rId9"/>
    <s:sheet name="Joint Venture" sheetId="10" r:id="rId10"/>
    <s:sheet name="Equity Method Investments" sheetId="11" r:id="rId11"/>
    <s:sheet name="Fair Value Measurements and Der" sheetId="12" r:id="rId12"/>
    <s:sheet name="Current Liabilities" sheetId="13" r:id="rId13"/>
    <s:sheet name="Long-Term Obligations" sheetId="14" r:id="rId14"/>
    <s:sheet name="Other Long-Term Liabilities" sheetId="15" r:id="rId15"/>
    <s:sheet name="Accumulated Other Comprehensive" sheetId="16" r:id="rId16"/>
    <s:sheet name="Stock Incentive Plans" sheetId="17" r:id="rId17"/>
    <s:sheet name="Earnings Per Share" sheetId="18" r:id="rId18"/>
    <s:sheet name="Retirement Plans" sheetId="19" r:id="rId19"/>
    <s:sheet name="Supplemental Cash Flow Informat" sheetId="20" r:id="rId20"/>
    <s:sheet name="Business Segments" sheetId="21" r:id="rId21"/>
    <s:sheet name="Commitments and Contingencies" sheetId="22" r:id="rId22"/>
    <s:sheet name="Description of Company and Su23" sheetId="23" r:id="rId23"/>
    <s:sheet name="Sale of Wireless Operations (Ta" sheetId="24" r:id="rId24"/>
    <s:sheet name="Joint Venture (Tables)" sheetId="25" r:id="rId25"/>
    <s:sheet name="Equity Method Investments (Tabl" sheetId="26" r:id="rId26"/>
    <s:sheet name="Fair Value Measurements and D27" sheetId="27" r:id="rId27"/>
    <s:sheet name="Current Liabilities (Tables)" sheetId="28" r:id="rId28"/>
    <s:sheet name="Long-Term Obligations (Tables)" sheetId="29" r:id="rId29"/>
    <s:sheet name="Other Long-Term Liabilities (Ta" sheetId="30" r:id="rId30"/>
    <s:sheet name="Accumulated Other Comprehensi31" sheetId="31" r:id="rId31"/>
    <s:sheet name="Stock Incentive Plans (Tables)" sheetId="32" r:id="rId32"/>
    <s:sheet name="Earnings Per Share (Tables)" sheetId="33" r:id="rId33"/>
    <s:sheet name="Retirement Plans (Tables)" sheetId="34" r:id="rId34"/>
    <s:sheet name="Supplemental Cash Flow Inform35" sheetId="35" r:id="rId35"/>
    <s:sheet name="Description of Company and Su36" sheetId="36" r:id="rId36"/>
    <s:sheet name="Sale of Wireless Operations - A" sheetId="37" r:id="rId37"/>
    <s:sheet name="Sale of Wireless Operations - C" sheetId="38" r:id="rId38"/>
    <s:sheet name="Sale of Wireless Operations - S" sheetId="39" r:id="rId39"/>
    <s:sheet name="Joint Venture - Additional Info" sheetId="40" r:id="rId40"/>
    <s:sheet name="Joint Venture - Schedule of Cer" sheetId="41" r:id="rId41"/>
    <s:sheet name="Joint Venture - Schedule of C42" sheetId="42" r:id="rId42"/>
    <s:sheet name="Equity Method Investments - Add" sheetId="43" r:id="rId43"/>
    <s:sheet name="Equity Method Investments - Sum" sheetId="44" r:id="rId44"/>
    <s:sheet name="Fair Value Measurements and D45" sheetId="45" r:id="rId45"/>
    <s:sheet name="Fair Value Measurements and D46" sheetId="46" r:id="rId46"/>
    <s:sheet name="Fair Value Measurements and D47" sheetId="47" r:id="rId47"/>
    <s:sheet name="Fair Value Measurements and D48" sheetId="48" r:id="rId48"/>
    <s:sheet name="Current Liabilities - Schedule " sheetId="49" r:id="rId49"/>
    <s:sheet name="Current Liabilities - Schedul50" sheetId="50" r:id="rId50"/>
    <s:sheet name="Long-Term Obligations - Schedul" sheetId="51" r:id="rId51"/>
    <s:sheet name="Long-Term Obligations - Sched52" sheetId="52" r:id="rId52"/>
    <s:sheet name="Long-Term Obligations - Sched53" sheetId="53" r:id="rId53"/>
    <s:sheet name="Long-Term Obligations - Additio" sheetId="54" r:id="rId54"/>
    <s:sheet name="Other Long-Term Liabilities - S" sheetId="55" r:id="rId55"/>
    <s:sheet name="Accumulated Other Comprehensi56" sheetId="56" r:id="rId56"/>
    <s:sheet name="Accumulated Other Comprehensi57" sheetId="57" r:id="rId57"/>
    <s:sheet name="Accumulated Other Comprehensi58" sheetId="58" r:id="rId58"/>
    <s:sheet name="Stock Incentive Plans - Summary" sheetId="59" r:id="rId59"/>
    <s:sheet name="Stock Incentive Plans - Summa60" sheetId="60" r:id="rId60"/>
    <s:sheet name="Stock Incentive Plans - Share-B" sheetId="61" r:id="rId61"/>
    <s:sheet name="Earnings Per Share - Additional" sheetId="62" r:id="rId62"/>
    <s:sheet name="Earnings Per Share - Calculatio" sheetId="63" r:id="rId63"/>
    <s:sheet name="Retirement Plans - Summary of N" sheetId="64" r:id="rId64"/>
    <s:sheet name="Supplemental Cash Flow Inform65" sheetId="65" r:id="rId65"/>
    <s:sheet name="Business Segments - Additional " sheetId="66" r:id="rId66"/>
    <s:sheet name="Commitments and Contingencies -" sheetId="67" r:id="rId67"/>
  </s:sheets>
  <s:definedNames/>
  <s:calcPr calcId="124519" calcMode="auto" fullCalcOnLoad="1"/>
</s:workbook>
</file>

<file path=xl/sharedStrings.xml><?xml version="1.0" encoding="utf-8"?>
<sst xmlns="http://schemas.openxmlformats.org/spreadsheetml/2006/main" uniqueCount="538">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LSK</t>
  </si>
  <si>
    <t>Entity Registrant Name</t>
  </si>
  <si>
    <t>ALASKA COMMUNICATIONS SYSTEMS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Accounts receivable, net of allowance of $1,215 and $1,693</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 xml:space="preserve"> </t>
  </si>
  <si>
    <t>Alaska Communications stockholders' equity:</t>
  </si>
  <si>
    <t>Common stock, $.01 par value; 145,000 authorized; 51,339 issued and outstanding at June 30, 2016; 50,530 issued and outstanding at December 31, 2015</t>
  </si>
  <si>
    <t>Additional paid in capital</t>
  </si>
  <si>
    <t>Accumulated deficit</t>
  </si>
  <si>
    <t>Accumulated other comprehensive loss</t>
  </si>
  <si>
    <t>Total Alaska Communications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Income (Loss) - USD ($) shares in Thousands, $ in Thousands</t>
  </si>
  <si>
    <t>3 Months Ended</t>
  </si>
  <si>
    <t>Jun. 30, 2015</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Loss (gain) on disposal of assets, net</t>
  </si>
  <si>
    <t>Earnings from equity method investments</t>
  </si>
  <si>
    <t>Total operating expenses</t>
  </si>
  <si>
    <t>Operating income (loss)</t>
  </si>
  <si>
    <t>Other income and (expense):</t>
  </si>
  <si>
    <t>Interest expense</t>
  </si>
  <si>
    <t>Loss on extinguishment of debt</t>
  </si>
  <si>
    <t>Interest income</t>
  </si>
  <si>
    <t>Total other income and (expense)</t>
  </si>
  <si>
    <t>Income (loss) before income tax (expense) benefit</t>
  </si>
  <si>
    <t>Income tax (expense) benefit</t>
  </si>
  <si>
    <t>Net income (loss)</t>
  </si>
  <si>
    <t>Less net loss attributable to noncontrolling interest</t>
  </si>
  <si>
    <t>Net income (loss) attributable to Alaska Communications</t>
  </si>
  <si>
    <t>Other comprehensive income (loss):</t>
  </si>
  <si>
    <t>Minimum pension liability adjustment</t>
  </si>
  <si>
    <t>Income tax effect</t>
  </si>
  <si>
    <t>Amortization of defined benefit plan loss</t>
  </si>
  <si>
    <t>Interest rate swap marked to fair value</t>
  </si>
  <si>
    <t>Reclassification to interest expense</t>
  </si>
  <si>
    <t>Total other comprehensive income</t>
  </si>
  <si>
    <t>Total comprehensive income (loss) attributable to Alaska Communications</t>
  </si>
  <si>
    <t>Net loss attributable to noncontrolling interest</t>
  </si>
  <si>
    <t>Total other comprehensive income attributable to noncontrolling interest</t>
  </si>
  <si>
    <t>Total comprehensive loss attributable to noncontrolling interest</t>
  </si>
  <si>
    <t>Total comprehensive income (loss)</t>
  </si>
  <si>
    <t>Net income (loss) per share attributable to Alaska Communications:</t>
  </si>
  <si>
    <t>Basic</t>
  </si>
  <si>
    <t>Diluted</t>
  </si>
  <si>
    <t>Weighted average shares outstanding:</t>
  </si>
  <si>
    <t>Condensed Consolidated Statement of Stockholders' Equity - 6 months ended Jun. 30, 2016 - USD ($) shares in Thousands, $ in Thousands</t>
  </si>
  <si>
    <t>Total</t>
  </si>
  <si>
    <t>Common Stock [Member]</t>
  </si>
  <si>
    <t>Additional Paid in Capital [Member]</t>
  </si>
  <si>
    <t>Accumulated Deficit [Member]</t>
  </si>
  <si>
    <t>Accumulated Other Comprehensive Loss [Member]</t>
  </si>
  <si>
    <t>Noncontrolling Interests [Member]</t>
  </si>
  <si>
    <t>Beginning Balance at Dec. 31, 2015</t>
  </si>
  <si>
    <t>Beginning Balance, Shares at Dec. 31, 2015</t>
  </si>
  <si>
    <t>Stock compensation</t>
  </si>
  <si>
    <t>Extinguishment of convertible note options</t>
  </si>
  <si>
    <t>Excess tax expense from share-based payments</t>
  </si>
  <si>
    <t>Surrender of shares to cover minimum withholding taxes on stock-based compensation</t>
  </si>
  <si>
    <t>Issuance of common stock, pursuant to stock plans, $.01 par</t>
  </si>
  <si>
    <t>Issuance of common stock, pursuant to stock plans, $.01 par, Shares</t>
  </si>
  <si>
    <t>Contributions from noncontrolling interest</t>
  </si>
  <si>
    <t>Ending Balance at Jun. 30, 2016</t>
  </si>
  <si>
    <t>Ending Balance, Shares at Jun. 30, 2016</t>
  </si>
  <si>
    <t>Condensed Consolidated Statement of Stockholders' Equity (Parenthetical) - $ / shares</t>
  </si>
  <si>
    <t>Statement of Stockholders' Equity [Abstract]</t>
  </si>
  <si>
    <t>Condensed Consolidated Statements of Cash Flows - USD ($) $ in Thousands</t>
  </si>
  <si>
    <t>Cash Flows from Operating Activities:</t>
  </si>
  <si>
    <t>Net income</t>
  </si>
  <si>
    <t>Adjustments to reconcile net income to net cash provided (used) by operating activities:</t>
  </si>
  <si>
    <t>Gain on wireless sale</t>
  </si>
  <si>
    <t>Loss on disposal of assets, net</t>
  </si>
  <si>
    <t>Unrealized gain on ineffective hedge</t>
  </si>
  <si>
    <t>Amortization of debt issuance costs and debt discount</t>
  </si>
  <si>
    <t>Amortization of ineffective hedge</t>
  </si>
  <si>
    <t>Amortization of deferred capacity revenue</t>
  </si>
  <si>
    <t>Stock-based compensation</t>
  </si>
  <si>
    <t>Deferred income tax expense (benefit)</t>
  </si>
  <si>
    <t>Charge for uncollectible accounts</t>
  </si>
  <si>
    <t>Cash distribution from equity method investments</t>
  </si>
  <si>
    <t>Other non-cash expense, net</t>
  </si>
  <si>
    <t>Income taxes (receivable) payable</t>
  </si>
  <si>
    <t>Changes in operating assets and liabilities</t>
  </si>
  <si>
    <t>Net cash provided (used) by operating activities</t>
  </si>
  <si>
    <t>Cash Flows from Investing Activities:</t>
  </si>
  <si>
    <t>Capital expenditures</t>
  </si>
  <si>
    <t>Capitalized interest</t>
  </si>
  <si>
    <t>Change in unsettled capital expenditures</t>
  </si>
  <si>
    <t>Proceeds on wireless sale</t>
  </si>
  <si>
    <t>Proceeds on sale of assets</t>
  </si>
  <si>
    <t>Return of capital from equity investment</t>
  </si>
  <si>
    <t>Net change in restricted cash</t>
  </si>
  <si>
    <t>Net cash (used) provided by investing activities</t>
  </si>
  <si>
    <t>Cash Flows from Financing Activities:</t>
  </si>
  <si>
    <t>Repayments of long-term debt</t>
  </si>
  <si>
    <t>Debt issuance costs</t>
  </si>
  <si>
    <t>Cash paid for debt extinguishment</t>
  </si>
  <si>
    <t>Cash paid in acquisition of business</t>
  </si>
  <si>
    <t>Cash proceeds from noncontrolling interest</t>
  </si>
  <si>
    <t>Payment of withholding taxes on stock-based compensation</t>
  </si>
  <si>
    <t>Excess tax (expense) benefit from share-based payments</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Income taxes paid, net</t>
  </si>
  <si>
    <t>Description of Company and Summary of Significant Accounting Policies</t>
  </si>
  <si>
    <t>Accounting Policies [Abstract]</t>
  </si>
  <si>
    <t>1. DESCRIPTION OF COMPANY AND SUMMARY
OF SIGNIFICANT ACCOUNTING POLICIES
Alaska Communications Systems Group, Inc. (“we”,
“our”, “us”, the “Company” and
“Alaska Communications”), a Delaware corporation,
through its operating subsidiaries, provides broadband
telecommunication and managed information technology
(“managed IT”)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Holdings, Inc.
(“ACS Holdings”)
• Crest Communications Corporation
• WCI Cable, Inc.
• ACS of Alaska, LLC
(“ACSAK”)
• WCIC Hillsboro, LLC
• ACS of the Northland, LLC
(“ACSN”)
• Alaska Northstar Communications,
LLC
• ACS of Fairbanks, LLC
(“ACSF”)
• WCI LightPoint, LLC
• ACS of Anchorage, LLC
(“ACSA”)
• World Net Communications, Inc.
• ACS Wireless, Inc.
(“ACSW”)
• Alaska Fiber Star, LLC
• ACS Long Distance, LLC
(“ACSLD”)
• TekMate, LLC
(“TekMate”)
• ACS Internet, LLC
(“ACSI”)
• ACS Messaging, Inc.
(“ACSM”)
• ACS Cable Systems, LLC
(“ACSC”)
In addition to the wholly-owned subsidiaries, the Company has a
fifty percent interest in ACS-Quintillion JV, LLC, a joint venture
formed by its wholly-owned subsidiary ACS Cable Systems, LLC and
Quintillion Holdings, LLC (“QHL”) in connection with
the North Slope fiber optic network. See Note 3 “ Joint
Venture Sale of
Wireless Operations”
Basis of Presentation
The accompanying unaudited condensed consolidated financial
statements and footnotes included in this Quarterly Report on
Form 10-Q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percent ownership interest in the joint venture as a noncontrolling
interest. See Note 3 “ Joint Venture
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and six months ended June 30,
2016, is not necessarily indicative of comprehensive income which
might be expected for the entire year or any other interim periods.
The balance sheet at December 31, 2015 has been derived from the
audited financial statements as of that date but does not include
all of the information and notes required by GAAP for complete
financial statements. Certain reclassifications have been made to
the prior year financial statements to conform to the current year
presentation.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
Recently Adopted Accounting Pronouncements
In the first quarter of 2016, the Company adopted Accountings
Standards Update (“ASU”) No. 2015-05,
“ Intangibles – Goodwill and Other –
Internal-Use Software (Subtopic 350-40), Customer’s
Accounting for Fees Paid in a Cloud Computing
Arrangement
Accounting Pronouncements Issued Not Yet Adopted
In May 2014, the Financial Accounting Standards Board
(“FASB”) issued ASU No. 2014-09, “ Revenue from
Contracts with Customers (Topic 606) Revenue from Contracts with Customers (Topic 606),
Identifying Performance Obligations and Licensing Revenue from
Contracts with Customers (Topic 606), Narrow-Scope Improvements and
Practical Expedients
In March 2016, the FASB issued ASU No. 2016-09,
“ Compensation – Stock Compensation (Topic 718),
Improvements to Employee Share-Based Payment Accounting</t>
  </si>
  <si>
    <t>Sale of Wireless Operations</t>
  </si>
  <si>
    <t>Sale of Wireless Operations [Member]</t>
  </si>
  <si>
    <t>2. SALE OF WIRELESS
OPERATIONS
On December 4, 2014, the Company entered into a Purchase and Sale
Agreement to sell to General Communication, Inc.
(“GCI”), ACSW’s interest in AWN and substantially
all the assets and subscribers used primarily in the wireless
business of Alaska Communications and its affiliates (the
“Wireless Sale”). The transaction was completed on
February 2, 2015, and a gain of $41,140 was recorded in the
six-month period ended June 30, 2015 subject to resolution of
potential purchase price adjustments. The following table provides
the calculation of the gain:
Consideration:
Cash $ 37,596
Cash held in escrow 9,000
Principal payment on 2010 Senior Credit Facility 240,472
Total consideration 287,068
Carrying value of assets and liabilities sold:
Equity investment in AWN 250,192
Assets and liabilities, net 5,121
Net change in deferred capacity revenue (18,385 )
Total carrying value of assets and liabilities sold 236,928
Contingent gain (9,000 )
Gain on disposal of assets $ 41,140
Upon resolution of purchase price adjustments in the second and
third quarters of 2015, the final gain on the sale recorded in 2015
was $48,232 as detailed in the following table:
Consideration:
Cash $ 44,688
Principal payment on 2010 Senior Credit Facility 240,472
Total consideration 285,160
Carrying value of assets and liabilities sold:
Equity investment in AWN 250,192
Assets and liabilities, net 5,121
Net change in deferred capacity revenue (18,385 )
Total carrying value of assets and liabilities sold 236,928
Gain on disposal of assets $ 48,232
Cash proceeds on the sale in the six-month period ended June 30,
2015 were $278,068, of which $240,472 was used to pay down the
Company’s 2010 Senior Secured Credit Facility. Following
final resolution of adjustments for certain working capital assets
and liabilities, minimum subscriber levels, preferred distributions
and other adjustments, cash proceeds on the sale totaled $285,160
in 2015.
In connection with its decision to sell its wireless operations,
the Company incurred a number of transaction related and wind-down
costs in 2015. In addition, costs were incurred in connection with
plans associated with synergies and future cost reductions
resulting from the Company becoming a more focused broadband and
managed IT services company. The costs incurred for wind-down and
synergy activities include those associated with workforce
reductions, termination of retail store and other contracts, and
other associated obligations that meet the criteria for reporting
as exit obligations under Accounting Standards Codification
(“ASC”) 420, “ Exit or Disposal Cost
Obligations Compensation – Nonretirement
Postemployment Benefits
The following table summarizes the Company’s current
obligations for exit activities, including costs accounted for
under both ASU 420 and ASU 712, as of and for the six-month period
ended June 30, 2016. No further charges under these plans are
expected.
Labor Contract Other Total
Balance at December 31, 2015 $ 1,223 $
— $
— $ 1,223
Credited to expense (93 )
—
— (93 )
Paid and/or settled (1,111 )
—
— (1,111 )
Balance at June 30, 2016 $ 19 $
— $
— $ 19
The exit liability is included in “Accounts payable, accrued
and other current liabilities” on the Company’s
“Consolidated Balance Sheets”.</t>
  </si>
  <si>
    <t>Joint Venture</t>
  </si>
  <si>
    <t>Text Block [Abstract]</t>
  </si>
  <si>
    <t>3. JOINT VENTURE
In the second quarter of 2015, the Company entered into a series of
transactions including the acquisition of a fiber optic network on
the North Slope of Alaska and the establishment of a joint venture
with QHL. The network enables commercially-available, high-speed
connectivity where only high-cost microwave and satellite
communications was previously available. Through the Alaska
Communications and QHL joint venture, this network has been made
available to other telecom carriers in the market.
Acquisition of Fiber Optic Network
The Company, through its wholly-owned subsidiary ACS Cable Systems,
LLC, acquired a fiber optic cable system (including conduit,
licenses, permits and right-of-ways) running from the Kuparuk
Operating Center to the Trans-Alaska Pipeline System Pump Station
#1 (the “Fiber Optic System”). The purchase price was
$11,000, $5,500 of which was paid by the Company at closing and the
balance of which was paid on April 7, 2016. The Company sold to the
previous owner a 30 year IRU on certain fibers from the Fiber Optic
System. The sales price was $400, all of which was paid at closing.
The Company also entered into agreements for the exchange of IRUs,
pipeline access, conduit and future capacity, and the prepayment of
certain fees and services.
Transactions with QHL
The Company sold certain fiber strands from the Fiber Optic System
to QHL for $5,300, $2,650 of which was paid to the Company by QHL
at closing and the balance of which was paid on March 31, 2016. The
Company and QHL also exchanged 30 year IRU agreements.
Formation of Joint Venture
On April 2, 2015, the Company, through its wholly-owned subsidiary
ACS Cable Systems, LLC, entered into a joint venture agreement with
QHL to form ACS-Quintillion JV, LLC (the “Joint
Venture”) for the purpose of expanding the fiber optic
network, and making the network available to other telecom
carriers. The Joint Venture may also participate in and facilitate
other capital and service initiatives in the telecom industry. The
Company and QHL each contributed to the Joint Venture IRUs with a
combined value of $1,844 ($922 by each party). Each party also
contributed cash of $250. The Company contributed an additional IRU
with a value of $461. In the first quarter of 2016, the Company and
QHL executed an amendment to the operating agreement which provides
the Company access to 50 percent of the Joint Venture’s
initial in-field lit capacity in compensation for the
Company’s contribution of the additional IRU at the Joint
Venture’s formation. This amendment is effective as of the
establishment date of the Joint Venture on April 2, 2015. In
the second quarter of 2016, the Company and QHL each made an
additional $75 capital contribution to the Joint Venture. The
Company and QHL each hold a 50 percent voting interest in the Joint
Venture.
The Company determined that the Joint Venture is a Variable
Interest Entity as defined in ASC 810,
“ Consolidation
The table below provides certain financial information about the
Joint Venture included on the Company’s consolidated balance
sheet at June 30, 2016 and December 31, 2015. Cash may be utilized
only to settle obligations of the Joint Venture. Because the Joint
Venture is an LLC, its creditors do not have recourse to the
general credit of the Company.
2016 2015
Cash $ 71 $ 359
Fiber and IRUs, net of accumulated depreciation of $77 and $26 $ 2,525 $ 2,278
The operating results and cash flows of the Joint Venture in the
six-month period of 2016 were not material to the Company’s
consolidated financial results.</t>
  </si>
  <si>
    <t>Equity Method Investments</t>
  </si>
  <si>
    <t>Equity Method Investments and Joint Ventures [Abstract]</t>
  </si>
  <si>
    <t>4. EQUITY METHOD INVESTMENTS
The Company had no equity method investments at June 30, 2016 and
December 31, 2015. In the first quarter of 2015, the Company held a
one-third interest in AWN through February 2, 2015. See Note 2
“ Sale of Wireless Operations”
January 1
through
February 2,
2015
Operating revenues $ 21,457
Gross profit $ 15,745
Operating income $ 9,757
Net income $ 9,722
Adjusted Free Cash Flow (1) $ 10,805
(1) Adjusted Free Cash Flow as defined in
the Operating Agreement.</t>
  </si>
  <si>
    <t>Fair Value Measurements and Derivative Financial Instruments</t>
  </si>
  <si>
    <t>Fair Value Disclosures [Abstract]</t>
  </si>
  <si>
    <t xml:space="preserve">5.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
The fair values of cash equivalents, restricted cash, other
short-term monetary assets and liabilities and capital leases
approximate carrying values due to their nature. The estimated fair
value of the Company’s 6.25% Convertible Notes due 2018
(“6.25% Notes”) Notes of $86,222 at June 30, 2016, was
estimated based on quoted market prices for identical instruments
on dates different from the market trade date value (Level 2). The
carrying value of the 6.25% Notes at June 30, 2016 was $90,760. The
estimated fair value and carrying value of the Company’s
6.25% Notes were $97,769 and $99,359, respectively at December 31,
2015. The carrying values of the Company’s 2015 Senior Credit
Facilities and other long-term obligations of $92,010 and $93,746
at June 30, 2016 and December 31, 2015, respectively,
approximate fair value primarily as a result of the stated interest
rates of the 2015 Senior Credit Facilities approximating current
market rates (Level 2).
The following table presents the Company’s financial
liabilities measured at fair value on a recurring basis as of June
30, 2016 and December 31, 2015, at each hierarchical level:
June 30, 2016 December 31, 2015
Total Level 1 Level 2 Level 3 Total Level 1 Level 2 Level 3
Other long-term liabilities:
Interest rate swaps $ (178 ) $
— $ (178 ) $
— $ (79 ) $
— $ (79 ) $
—
Derivative Financial Instruments
The Company currently uses interest rate swaps to manage variable
interest rate risk. At low LIBOR rates, payments under the swaps
increase the Company’s cash interest expense.
The outstanding amount of the swaps as of a period end are reported
on the balance sheet at fair value, represented by the estimated
amount the Company would receive or pay to terminate the swaps, and
are valued using models based on readily observable market
parameters for all substantial terms of the contracts.
As a component of the Company’s cash flow hedging strategy
and to comply with the terms of the 2015 Senior Credit Facilities,
on November 27, 2015, the Company entered into a pay-fixed,
receive-floating interest rate swap in the notional amount of
$44,827 with an interest rate of 5.833%, inclusive of a 4.5% LIBOR
spread, and a maturity date of December 31, 2017. Hedge designation
for this swap was established on December 18, 2015. The change in
fair value between the swap’s acquisition date and
designation date of $83 was charged to interest expense. Changes in
fair value subsequent to the designation date are recorded to
accumulated other comprehensive loss and are reclassified to
interest expense when the hedged transaction is recognized in
earnings. See Note 9 “ Accumulated Other Comprehensive
Loss
The notional amounts of pay-fixed, receive-floating interest rate
swaps at June 30, 2015 were $115,500 and $77,000 with interest
rates of 7.220% and 7.225%, respectively, inclusive of a 4.75%
LIBOR spread. These swaps began on June 30, 2012 and expired on
September 30, 2015. On December 4, 2014, upon the announcement of
the sale of its wireless operations, $240,472 of the
Company’s 2010 Senior Credit Facility was expected to be
repaid. Hedge accounting treatment on the interest rate swap in the
notional amount of $115,500 was discontinued because it became
“possible” that the interest payments on which the swap
were intended to hedge would not occur. At February 2, 2015, 95.5%
or $110,268 of the $115,500 swap was deemed ineffective and,
therefore, changes in fair value through the swap’s
expiration on September 30, 2015 were recorded to interest expense.
Through June 30, 2015, $541 was credited to interest expense for
the ineffective portion.
The following table presents the notional amount, fair value and
balance sheet classification of the Company’s derivative
financial instruments designated as cash flow hedges as of June 31,
2016 and December, 31, 2015:
Notional Fair
Balance Sheet Location Amount Value
At June 30, 2016:
Interest rate swaps
Other long-term liabilities $ 43,788 $ 178
At December 31, 2015:
Interest rate swaps
Other long-term liabilities $ 44,827 $ 79
The following table presents gains and losses before income taxes
on the Company’s interest rate swaps designated as cash flow
hedges for the three and six-month periods ending June 30, 2016 and
2015:
Three Months Ended
Six Months Ended
June 30, June 30,
2016 2015 2016 2015
(Loss) gain recognized in accumulated other comprehensive loss $ (49 ) $ 198 $ (174 ) $ 397
(Loss) gain reclassified from accumulated other comprehensive loss
(effective portion) (26 ) 10 (53 ) 1,970
Gain recognized in interest expense (ineffective portion and amount
excluded from effectiveness testing)
— 274
— 541 </t>
  </si>
  <si>
    <t>Current Liabilities</t>
  </si>
  <si>
    <t>Payables and Accruals [Abstract]</t>
  </si>
  <si>
    <t>6. CURRENT LIABILITIES
Accounts payable, accrued and other current liabilities consist of
the following at June 30, 2016 and December 31, 2015:
2016 2015
Accrued payroll, benefits, and related liabilities $ 13,676 $ 17,362
Accounts payable - trade 11,773 16,057
Note payable, non-interest bearing, due 2016
— 5,500
Deferred capacity and other revenue 5,396 4,292
Other 7,536 8,064
$ 38,381 $ 51,275
Advance billings and customer deposits consist of the following at
June 30, 2016 and December 31, 2015:
2016 2015
Advance billings $ 4,021 $ 4,482
Customer deposits 31 31
$ 4,052 $ 4,513</t>
  </si>
  <si>
    <t>Long-Term Obligations</t>
  </si>
  <si>
    <t>Debt Disclosure [Abstract]</t>
  </si>
  <si>
    <t>7. LONG-TERM OBLIGATIONS
Long-term obligations consist of the following at June 30, 2016 and
December 31, 2015:
2016 2015
2015 senior secured credit facilities due 2018 $ 88,250 $ 89,750
Debt issuance costs (2,584 ) (3,406 )
6.25% convertible notes due 2018 94,000 104,000
Debt discount (3,240 ) (4,641 )
Debt issuance costs (685 ) (1,010 )
Capital leases and other long-term obligations 3,760 3,996
179,501 188,689
Less current portion (4,018 ) (3,671 )
Long-term obligations, net of current portion $ 175,483 $ 185,018
As of June 30, 2016, the aggregate maturities of long-term
obligations were as follows:
2016 (July 1 - December 31) $ 1,935
2017 (January 1 - December 31) 4,323
2018 (January 1 - December 31) 176,986
2019 (January 1 - December 31) 39
2020 (January 1 - December 31) 52
2021 (January 1 - December 31) 67
Thereafter 2,608
$ 186,010
As of June 30, 2016, the Company had no amounts outstanding under
the $10,000 revolving credit facility component of its 2015 Senior
Credit Facilities.
On January 29, 2016, the Company repurchased a portion of its 6.25%
Notes in the total principal amount of $10,000 for cash
consideration of $9,750. The net cash settlement of $10,053
included accrued interest and transaction fees totaling $303. The
Company recorded a loss on extinguishment of debt of $336,
including the write off of unamortized discounts and debt issuance
costs and the payment of third-party fees, and net of the
repurchase discount of $250 and the amount attributable to the
equity component.</t>
  </si>
  <si>
    <t>Other Long-Term Liabilities</t>
  </si>
  <si>
    <t>8. OTHER LONG-TERM
LIABILITIES
Other long-term liabilities consist of the following at June 30,
2016 and December 31, 2015:
2016 2015
Deferred GCI capacity revenue, net of current portion $ 36,299 $ 37,338
Other deferred IRU capacity revenue, net of current portion 16,384 17,009
Other deferred revenue, net of current portion 2,316 2,224
Other long-term liabilities 8,623 8,694
$ 63,622 $ 65,265</t>
  </si>
  <si>
    <t>Accumulated Other Comprehensive Loss</t>
  </si>
  <si>
    <t>Equity [Abstract]</t>
  </si>
  <si>
    <t>9. ACCUMULATED OTHER COMPREHENSIVE
LOSS
The following table summarizes the activity in accumulated other
comprehensive loss for the six-month period ended June 30,
2016:
Defined
Benefit
Pension Interest
Plan Rate Swaps Total
Balance at December 31, 2015 $ (3,089 ) $ 3 $ (3,086 )
Other comprehensive income (loss) before reclassifications 13 (103 ) (90 )
Reclassifications from accumulated comprehensive loss to net
income 256 31 287
Net other comprehensive income (loss) 269 (72 ) 197
Balance at June 30, 2016 $ (2,820 ) $ (69 ) $ (2,889 )
The following table summarizes the reclassifications from
accumulated other comprehensive loss to net income (loss) for the
three and six-month periods ended June 30, 2016 and 2015:
Three Months Ended Six Months Ended
2016 2015 2016 2015
Amortization of defined benefit plan pension items:
Amortization of loss $ 217 $ 273 $ 434 $ 546
Income tax effect (89 ) (112 ) (178 ) (224 )
After tax 128 161 256 322
Loss on cash flow hedges - interest rate swaps:
Reclassification to interest expense 26 10 53 1,970
Income tax effect (11 ) (4 ) (22 ) (810 )
After tax 15 6 31 1,160
Total reclassifications, net of income tax $ 143 $ 167 $ 287 $ 1,482
Amounts reclassified to net income from our defined benefit pension
plan and interest rate swaps have been presented within
“Selling, general and administrative expenses” and
“Interest expense,” respectively, in the Condensed
Consolidated Statements of Comprehensive Income. The estimated
amount of accumulated other comprehensive loss to be reclassified
to interest expense within the next twelve months is $103. See Note
5 “ Fair Value Measurements and Derivative Financial
Instruments</t>
  </si>
  <si>
    <t>Stock Incentive Plans</t>
  </si>
  <si>
    <t>Disclosure of Compensation Related Costs, Share-based Payments [Abstract]</t>
  </si>
  <si>
    <t xml:space="preserve">10. STOCK INCENTIVE PLANS
Under the Company’s stock incentive plan, stock options,
restricted stock, stock-settled stock appreciation rights,
performance share units and other awards may be granted to
officers, employees, consultants, and non-employee directors.
The following table summarizes the restricted stock unit, long-term
incentive award and non-employee director stock compensation
activity for the six-month period ended June 30, 2016:
Number Weighted Value
Nonvested at December 31, 2015 1,186 $ 1.83
Granted 842 1.75
Vested (612 ) 1.83
Canceled or expired
—
—
Nonvested at June 30, 2016 1,416 $ 1.79
The following table summarizes the performance share unit activity
for the six-month period ended June 30, 2016:
Number Weighted Value
Nonvested at December 31, 2015 984 $ 1.78
Granted 802 1.74
Vested (432 ) 1.76
Canceled or expired (14 ) 1.85
Nonvested at June 30, 2016 1,340 $ 1.77
The following table provides selected information about the
Company’s share-based compensation as of and for the three
and six-month periods ended June 30, 2016 and 2015:
Three Months Ended Six Months Ended
2016 2015 2016 2015
Total compensation cost for share-based payments $ 642 $ 795 $ 1,447 $ 1,279
Weighted average grant-date fair value of equity instruments
granted (per share) $ 1.70 $ 2.37 $ 1.74 $ 1.95
Total grant date fair value of shares vested during the period $ 70 $ 123 $ 1,884 $ 2,470
Expected annual forfeiture rate 9 % 9 %
At June 30:
Unamortized share-based payments $ 2,586 $ 3,648
Weighted average period (in years) to be recognized as expense 1.6 1.6 </t>
  </si>
  <si>
    <t>Earnings Per Share</t>
  </si>
  <si>
    <t>Earnings Per Share [Abstract]</t>
  </si>
  <si>
    <t>11. EARNINGS PER SHARE
Earnings per share are based on the weighted average number of
shares of common stock and dilutive potential common share
equivalents outstanding. Basic earnings per share assumes no
dilution and is computed by dividing net income attributable to
Alaska Communications by the weighted average number of common
shares outstanding for the period. Diluted earnings per share
reflect the potential dilution of securities that could share in
the earnings of the Company. Potential common share equivalents
include restricted stock granted to employees and deferred shares
granted to directors. The Company includes dilutive stock options
based on the “treasury stock method.”
Effective in 2015, the Company discontinued use of the “if
converted” method in calculating diluted earnings per share
in connection with its contingently convertible debt. The
Company’s 6.25% Notes are convertible by the holder beginning
February 1, 2018 at an initial conversion rate of 97.2668 shares of
common stock per one thousand dollars principal amount of the 6.25%
Notes. This is equivalent to an initial conversion price of
approximately $10.28 per share of common stock. Given that the
Company’s current share price is well below $10.28, the
Company does not anticipate that there will be a conversion of the
6.25% Notes into equity. Effective in the first quarter of 2015,
the Company determined that it has the intent and ability to settle
the principal and interest payments on its 6.25% Notes in cash over
time. This determination was based on (i) the Company’s
improved liquidity position subsequent to the Wireless Sale,
including its performance against the financial ratios defined
under the terms of its then in effect 2010 Senior Credit Facility,
reduced levels of debt and increased availability under its
revolving credit facility; (ii) its intention to refinance its term
loan facility to provide additional borrowing flexibility; and
(iii) its expectations of future operating performance. In the
third quarter of 2015, the Company successfully completed the
aforementioned refinancing transactions which resulted in a
reduction in total borrowings and provided for maturities on the
Company’s term loan facilities in 2018 compared with 2016
under the 2010 Senior Credit Facility. Accordingly, 9,143 and 9,298
shares related to
the 6.25% Notes have been excluded from the calculation of diluted
earnings per share for the three and six-month periods ended June
30, 2016, respectively, and 11,088 shares related to the 6.25%
Notes were excluded from the calculation of diluted earnings per
share for the three and six-month periods ended June 30, 2015.
The calculation of basic and diluted earnings per share for the
three and six-month periods ended June 30, 2016 and 2015 are as
follows:
Three Months
Ended Six Months
Ended
June 30, June 30,
2016 2015 2016 2015
Net income (loss) attributable to Alaska Communications $ 317 $ (4,841 ) $ 403 $ 11,376
Weighted average common shares outstanding:
Basic shares 51,231 50,252 50,986 50,085
Effect of stock-based compensation 907
— 1,020 997
Diluted shares 52,138 50,252 52,006 51,082
Net income (loss) per share attributable to Alaska
Communications:
Basic $ 0.01 $ (0.10 ) $ 0.01 $ 0.23
Diluted $ 0.01 $ (0.10 ) $ 0.01 $ 0.22</t>
  </si>
  <si>
    <t>Retirement Plans</t>
  </si>
  <si>
    <t>Compensation and Retirement Disclosure [Abstract]</t>
  </si>
  <si>
    <t>12.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As of June 30, 2016, this plan is not fully
funded under the Employee Retirement Income Security Act of 1974,
as amended.
The following table presents the net periodic pension expense for
the ACS Retirement Plan for the three and six-month periods ended
June 30, 2016 and 2015:
Three Months Ended
Six Months Ended
June 30, June 30,
2016 2015 2016 2015
Interest cost $ 168 $ 165 $ 335 $ 331
Expected return on plan assets (181 ) (186 ) (362 ) (373 )
Amortization of loss 230 294 461 588
Net periodic pension expense $ 217 $ 273 $ 434 $ 546</t>
  </si>
  <si>
    <t>Supplemental Cash Flow Information</t>
  </si>
  <si>
    <t>Supplemental Cash Flow Elements [Abstract]</t>
  </si>
  <si>
    <t xml:space="preserve">13. SUPPLEMENTAL CASH FLOW
INFORMATION
The following table presents supplemental non-cash transaction
information for the six-month periods ended June 30, 2016 and
2015:
2016 2015
Supplemental Non-cash Transactions:
Capital expenditures incurred but not paid at June 30 $ 2,536 $ 8,106
Property acquired under capital leases $
— $ 20
Additions to ARO asset $ 141 $ 6
Accrued acquisition purchase price $
— $ (291 )
Contingent Wireless Sale proceeds held in escrow $
— $ 9,000
Net change in restricted cash $
— $ (9,000 )
Assets contributed to joint venture by noncontrolling interest $
— $ 922
Note receivable on sale of asset $
— $ 2,650
Nonmonetary Exchanges:
Property, plant and equipment $
— $ 710
Deferred revenue $
— $ (2,310 )
Prepaid expenses $
— $ 1,600
IRUs received $
— $ 2,765
IRUs relinquished $
— $ (2,765 ) </t>
  </si>
  <si>
    <t>Business Segments</t>
  </si>
  <si>
    <t>Segment Reporting [Abstract]</t>
  </si>
  <si>
    <t>14.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15. COMMITMENTS AND
CONTINGENCIES
The Company enters into purchase commitments with vendors in the
ordinary course of busines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is involved in various claims, legal actions and
regulatory proceedings arising in the ordinary course of business.
The Company establishes an accrual when a particular contingency is
probable and estimable, and has recorded litigation accruals of
$542 at June 30, 2016 against certain current claims and legal
actions. The Company also faces contingencies that are reasonably
possible to occur that cannot currently be estimated.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Description of Company and Summary of Significant Accounting Policies (Policies)</t>
  </si>
  <si>
    <t>Basis of Presentation</t>
  </si>
  <si>
    <t>Basis of Presentation
The accompanying unaudited condensed consolidated financial
statements and footnotes included in this Quarterly Report on
Form 10-Q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percent ownership interest in the joint venture as a noncontrolling
interest. See Note 3 “ Joint Venture
In the opinion of management, the unaudited condensed consolidated
financial statements contain all normal, recurring adjustments
necessary to present fairly the consolidated financial position,
comprehensive income and cash flows for all periods presented.
Comprehensive income for the three and six months ended June 30,
2016, is not necessarily indicative of comprehensive income which
might be expected for the entire year or any other interim periods.
The balance sheet at December 31, 2015 has been derived from the
audited financial statements as of that date but does not include
all of the information and notes required by GAAP for complete
financial statements. Certain reclassifications have been made to
the prior year financial statements to conform to the current year
presentation.</t>
  </si>
  <si>
    <t>Use of Estimates</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Recently Adopted Accounting Pronouncements</t>
  </si>
  <si>
    <t>Recently Adopted Accounting Pronouncements
In the first quarter of 2016, the Company adopted Accountings
Standards Update (“ASU”) No. 2015-05,
“ Intangibles – Goodwill and Other –
Internal-Use Software (Subtopic 350-40), Customer’s
Accounting for Fees Paid in a Cloud Computing
Arrangement</t>
  </si>
  <si>
    <t>Accounting Pronouncements Issued Not Yet Adopted</t>
  </si>
  <si>
    <t>Accounting Pronouncements Issued Not Yet Adopted
In May 2014, the Financial Accounting Standards Board
(“FASB”) issued ASU No. 2014-09, “ Revenue from
Contracts with Customers (Topic 606) Revenue from Contracts with Customers (Topic 606),
Identifying Performance Obligations and Licensing Revenue from
Contracts with Customers (Topic 606), Narrow-Scope Improvements and
Practical Expedients
In March 2016, the FASB issued ASU No. 2016-09,
“ Compensation – Stock Compensation (Topic 718),
Improvements to Employee Share-Based Payment Accounting</t>
  </si>
  <si>
    <t>Fair Value Measurements</t>
  </si>
  <si>
    <t>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t>
  </si>
  <si>
    <t>Sale of Wireless Operations (Tables)</t>
  </si>
  <si>
    <t>Schedule of Company's Current Obligations for Exit Activities</t>
  </si>
  <si>
    <t>The following table summarizes the Company’s current
obligations for exit activities, including costs accounted for
under both ASU 420 and ASU 712, as of and for the six-month period
ended June 30, 2016. No further charges under these plans are
expected.
Labor Contract Other Total
Balance at December 31, 2015 $ 1,223 $
— $
— $ 1,223
Credited to expense (93 )
—
— (93 )
Paid and/or settled (1,111 )
—
— (1,111 )
Balance at June 30, 2016 $ 19 $
— $
— $ 19</t>
  </si>
  <si>
    <t>Components of Gain on Sale of Assets</t>
  </si>
  <si>
    <t>The following table provides the calculation of the gain:
Consideration:
Cash $ 37,596
Cash held in escrow 9,000
Principal payment on 2010 Senior Credit Facility 240,472
Total consideration 287,068
Carrying value of assets and liabilities sold:
Equity investment in AWN 250,192
Assets and liabilities, net 5,121
Net change in deferred capacity revenue (18,385 )
Total carrying value of assets and liabilities sold 236,928
Contingent gain (9,000 )
Gain on disposal of assets $ 41,140
Upon resolution of purchase price adjustments in the second and
third quarters of 2015, the final gain on the sale recorded in 2015
was $48,232 as detailed in the following table:
Consideration:
Cash $ 44,688
Principal payment on 2010 Senior Credit Facility 240,472
Total consideration 285,160
Carrying value of assets and liabilities sold:
Equity investment in AWN 250,192
Assets and liabilities, net 5,121
Net change in deferred capacity revenue (18,385 )
Total carrying value of assets and liabilities sold 236,928
Gain on disposal of assets $ 48,232</t>
  </si>
  <si>
    <t>Joint Venture (Tables)</t>
  </si>
  <si>
    <t>Schedule of Certain Financial Information about Joint Venture Included on Company's Consolidated Balance Sheet</t>
  </si>
  <si>
    <t xml:space="preserve">The table below provides certain financial information about the
Joint Venture included on the Company’s consolidated balance
sheet at June 30, 2016 and December 31, 2015. Cash may be utilized
only to settle obligations of the Joint Venture. Because the Joint
Venture is an LLC, its creditors do not have recourse to the
general credit of the Company.
2016 2015
Cash $ 71 $ 359
Fiber and IRUs, net of accumulated depreciation of $77 and $26 $ 2,525 $ 2,278 </t>
  </si>
  <si>
    <t>Equity Method Investments (Tables)</t>
  </si>
  <si>
    <t>Summarized Financial Information</t>
  </si>
  <si>
    <t>The following table provides summarized financial information for
AWN for the period January 1 through February 2, 2015:
January 1
through
February 2,
2015
Operating revenues $ 21,457
Gross profit $ 15,745
Operating income $ 9,757
Net income $ 9,722
Adjusted Free Cash Flow (1) $ 10,805
(1) Adjusted Free Cash Flow as defined in
the Operating Agreement.</t>
  </si>
  <si>
    <t>Fair Value Measurements and Derivative Financial Instruments (Tables)</t>
  </si>
  <si>
    <t>Financial Liabilities Measured at Fair Value on Recurring Basis</t>
  </si>
  <si>
    <t xml:space="preserve">The following table presents the Company’s financial
liabilities measured at fair value on a recurring basis as of June
30, 2016 and December 31, 2015, at each hierarchical level:
June 30, 2016 December 31, 2015
Total Level 1 Level 2 Level 3 Total Level 1 Level 2 Level 3
Other long-term liabilities:
Interest rate swaps $ (178 ) $
— $ (178 ) $
— $ (79 ) $
— $ (79 ) $
— </t>
  </si>
  <si>
    <t>Schedule of Derivative Financial Instruments Designated as Cash Flow Hedges</t>
  </si>
  <si>
    <t xml:space="preserve">The following table presents the notional amount, fair value and
balance sheet classification of the Company’s derivative
financial instruments designated as cash flow hedges as of June 31,
2016 and December, 31, 2015:
Notional Fair
Balance Sheet Location Amount Value
At June 30, 2016:
Interest rate swaps
Other long-term liabilities $ 43,788 $ 178
At December 31, 2015:
Interest rate swaps
Other long-term liabilities $ 44,827 $ 79 </t>
  </si>
  <si>
    <t>Schedule of Gains and Losses Before Income Taxes Recognized on Interest Rate Swaps Designated as Cash Flow Hedges</t>
  </si>
  <si>
    <t xml:space="preserve">The following table presents gains and losses before income taxes
on the Company’s interest rate swaps designated as cash flow
hedges for the three and six-month periods ending June 30, 2016 and
2015:
Three Months Ended
Six Months Ended
June 30, June 30,
2016 2015 2016 2015
(Loss) gain recognized in accumulated other comprehensive loss $ (49 ) $ 198 $ (174 ) $ 397
(Loss) gain reclassified from accumulated other comprehensive loss
(effective portion) (26 ) 10 (53 ) 1,970
Gain recognized in interest expense (ineffective portion and amount
excluded from effectiveness testing)
— 274
— 541 </t>
  </si>
  <si>
    <t>Current Liabilities (Tables)</t>
  </si>
  <si>
    <t>Schedule of Accounts Payable, Accrued and Other Current Liabilities</t>
  </si>
  <si>
    <t>Accounts payable, accrued and other current liabilities consist of
the following at June 30, 2016 and December 31, 2015:
2016 2015
Accrued payroll, benefits, and related liabilities $ 13,676 $ 17,362
Accounts payable - trade 11,773 16,057
Note payable, non-interest bearing, due 2016
— 5,500
Deferred capacity and other revenue 5,396 4,292
Other 7,536 8,064
$ 38,381 $ 51,275</t>
  </si>
  <si>
    <t>Schedule of Advance Billings and Customer Deposits</t>
  </si>
  <si>
    <t>Advance billings and customer deposits consist of the following at
June 30, 2016 and December 31, 2015:
2016 2015
Advance billings $ 4,021 $ 4,482
Customer deposits 31 31
$ 4,052 $ 4,513</t>
  </si>
  <si>
    <t>Long-Term Obligations (Tables)</t>
  </si>
  <si>
    <t>Schedule of Long-term Obligations</t>
  </si>
  <si>
    <t>Long-term obligations consist of the following at June 30, 2016 and
December 31, 2015:
2016 2015
2015 senior secured credit facilities due 2018 $ 88,250 $ 89,750
Debt issuance costs (2,584 ) (3,406 )
6.25% convertible notes due 2018 94,000 104,000
Debt discount (3,240 ) (4,641 )
Debt issuance costs (685 ) (1,010 )
Capital leases and other long-term obligations 3,760 3,996
179,501 188,689
Less current portion (4,018 ) (3,671 )
Long-term obligations, net of current portion $ 175,483 $ 185,018</t>
  </si>
  <si>
    <t>Schedule of Aggregate Maturities of Long-term Obligations</t>
  </si>
  <si>
    <t>As of June 30, 2016, the aggregate maturities of long-term
obligations were as follows:
2016 (July 1 - December 31) $ 1,935
2017 (January 1 - December 31) 4,323
2018 (January 1 - December 31) 176,986
2019 (January 1 - December 31) 39
2020 (January 1 - December 31) 52
2021 (January 1 - December 31) 67
Thereafter 2,608
$ 186,010</t>
  </si>
  <si>
    <t>Other Long-Term Liabilities (Tables)</t>
  </si>
  <si>
    <t>Summary of Other Long-Term Liabilities</t>
  </si>
  <si>
    <t>Other long-term liabilities consist of the following at June 30,
2016 and December 31, 2015:
2016 2015
Deferred GCI capacity revenue, net of current portion $ 36,299 $ 37,338
Other deferred IRU capacity revenue, net of current portion 16,384 17,009
Other deferred revenue, net of current portion 2,316 2,224
Other long-term liabilities 8,623 8,694
$ 63,622 $ 65,265</t>
  </si>
  <si>
    <t>Accumulated Other Comprehensive Loss (Tables)</t>
  </si>
  <si>
    <t>Summary of Activity in Accumulated Other Comprehensive Loss</t>
  </si>
  <si>
    <t>The following table summarizes the activity in accumulated other
comprehensive loss for the six-month period ended June 30,
2016:
Defined
Benefit
Pension Interest
Plan Rate Swaps Total
Balance at December 31, 2015 $ (3,089 ) $ 3 $ (3,086 )
Other comprehensive income (loss) before reclassifications 13 (103 ) (90 )
Reclassifications from accumulated comprehensive loss to net
income 256 31 287
Net other comprehensive income (loss) 269 (72 ) 197
Balance at June 30, 2016 $ (2,820 ) $ (69 ) $ (2,889 )</t>
  </si>
  <si>
    <t>Summary of Reclassifications from Accumulated Other Comprehensive Loss to Net Income (Loss)</t>
  </si>
  <si>
    <t>The following table summarizes the reclassifications from
accumulated other comprehensive loss to net income (loss) for the
three and six-month periods ended June 30, 2016 and 2015:
Three Months Ended Six Months Ended
2016 2015 2016 2015
Amortization of defined benefit plan pension items:
Amortization of loss $ 217 $ 273 $ 434 $ 546
Income tax effect (89 ) (112 ) (178 ) (224 )
After tax 128 161 256 322
Loss on cash flow hedges - interest rate swaps:
Reclassification to interest expense 26 10 53 1,970
Income tax effect (11 ) (4 ) (22 ) (810 )
After tax 15 6 31 1,160
Total reclassifications, net of income tax $ 143 $ 167 $ 287 $ 1,482</t>
  </si>
  <si>
    <t>Stock Incentive Plans (Tables)</t>
  </si>
  <si>
    <t>Summary of Activity for Restricted Stock Units, Long-Term Incentive Awards and Non-Employee Director Stock Compensation</t>
  </si>
  <si>
    <t>The following table summarizes the restricted stock unit, long-term
incentive award and non-employee director stock compensation
activity for the six-month period ended June 30, 2016:
Number Weighted Value
Nonvested at December 31, 2015 1,186 $ 1.83
Granted 842 1.75
Vested (612 ) 1.83
Canceled or expired
—
—
Nonvested at June 30, 2016 1,416 $ 1.79</t>
  </si>
  <si>
    <t>Summary of Activity for Performance Share Units</t>
  </si>
  <si>
    <t>The following table summarizes the performance share unit activity
for the six-month period ended June 30, 2016:
Number Weighted Value
Nonvested at December 31, 2015 984 $ 1.78
Granted 802 1.74
Vested (432 ) 1.76
Canceled or expired (14 ) 1.85
Nonvested at June 30, 2016 1,340 $ 1.77</t>
  </si>
  <si>
    <t>Share-Based Compensation</t>
  </si>
  <si>
    <t xml:space="preserve">The following table provides selected information about the
Company’s share-based compensation as of and for the three
and six-month periods ended June 30, 2016 and 2015:
Three Months Ended Six Months Ended
2016 2015 2016 2015
Total compensation cost for share-based payments $ 642 $ 795 $ 1,447 $ 1,279
Weighted average grant-date fair value of equity instruments
granted (per share) $ 1.70 $ 2.37 $ 1.74 $ 1.95
Total grant date fair value of shares vested during the period $ 70 $ 123 $ 1,884 $ 2,470
Expected annual forfeiture rate 9 % 9 %
At June 30:
Unamortized share-based payments $ 2,586 $ 3,648
Weighted average period (in years) to be recognized as expense 1.6 1.6 </t>
  </si>
  <si>
    <t>Earnings Per Share (Tables)</t>
  </si>
  <si>
    <t>Calculation of Basic and Diluted Earnings Per Share</t>
  </si>
  <si>
    <t>The calculation of basic and diluted earnings per share for the
three and six-month periods ended June 30, 2016 and 2015 are as
follows:
Three Months
Ended Six Months
Ended
June 30, June 30,
2016 2015 2016 2015
Net income (loss) attributable to Alaska Communications $ 317 $ (4,841 ) $ 403 $ 11,376
Weighted average common shares outstanding:
Basic shares 51,231 50,252 50,986 50,085
Effect of stock-based compensation 907
— 1,020 997
Diluted shares 52,138 50,252 52,006 51,082
Net income (loss) per share attributable to Alaska
Communications:
Basic $ 0.01 $ (0.10 ) $ 0.01 $ 0.23
Diluted $ 0.01 $ (0.10 ) $ 0.01 $ 0.22</t>
  </si>
  <si>
    <t>Retirement Plans (Tables)</t>
  </si>
  <si>
    <t>Summary of Net Periodic Pension Expense for ACS Retirement Plan</t>
  </si>
  <si>
    <t>The following table presents the net periodic pension expense for
the ACS Retirement Plan for the three and six-month periods ended
June 30, 2016 and 2015:
Three Months Ended
Six Months Ended
June 30, June 30,
2016 2015 2016 2015
Interest cost $ 168 $ 165 $ 335 $ 331
Expected return on plan assets (181 ) (186 ) (362 ) (373 )
Amortization of loss 230 294 461 588
Net periodic pension expense $ 217 $ 273 $ 434 $ 546</t>
  </si>
  <si>
    <t>Supplemental Cash Flow Information (Tables)</t>
  </si>
  <si>
    <t>Schedule of Supplemental Non-Cash Transaction and Nonmonetary Exchange Information</t>
  </si>
  <si>
    <t xml:space="preserve">The following table presents supplemental non-cash transaction
information for the six-month periods ended June 30, 2016 and
2015:
2016 2015
Supplemental Non-cash Transactions:
Capital expenditures incurred but not paid at June 30 $ 2,536 $ 8,106
Property acquired under capital leases $
— $ 20
Additions to ARO asset $ 141 $ 6
Accrued acquisition purchase price $
— $ (291 )
Contingent Wireless Sale proceeds held in escrow $
— $ 9,000
Net change in restricted cash $
— $ (9,000 )
Assets contributed to joint venture by noncontrolling interest $
— $ 922
Note receivable on sale of asset $
— $ 2,650
Nonmonetary Exchanges:
Property, plant and equipment $
— $ 710
Deferred revenue $
— $ (2,310 )
Prepaid expenses $
— $ 1,600
IRUs received $
— $ 2,765
IRUs relinquished $
— $ (2,765 ) </t>
  </si>
  <si>
    <t>Description of Company and Summary of Significant Accounting Policies - Additional Information (Detail)</t>
  </si>
  <si>
    <t>Apr. 02, 2015</t>
  </si>
  <si>
    <t>Feb. 02, 2015</t>
  </si>
  <si>
    <t>Feb. 01, 2015</t>
  </si>
  <si>
    <t>Significant Accounting Policies [Line Items]</t>
  </si>
  <si>
    <t>Percentage of ownership interest sold in wireless operation</t>
  </si>
  <si>
    <t>33.33%</t>
  </si>
  <si>
    <t>Percentage ownership interest in joint venture</t>
  </si>
  <si>
    <t>50.00%</t>
  </si>
  <si>
    <t>Noncontrolling Interests [Member] | Quintillion Holdings, LLC [Member]</t>
  </si>
  <si>
    <t>Alaska Wireless Network, LLC [Member]</t>
  </si>
  <si>
    <t>Percentage ownership interest in equity method investment</t>
  </si>
  <si>
    <t>ACS Cable Systems LLC and Quintillion Holdings, LLC Joint Venture [Member]</t>
  </si>
  <si>
    <t>Sale of Wireless Operations - Additional Information (Detail) - USD ($) $ in Thousands</t>
  </si>
  <si>
    <t>12 Months Ended</t>
  </si>
  <si>
    <t>Income Statement, Balance Sheet and Additional Disclosures by Disposal Groups, Including Discontinued Operations [Line Items]</t>
  </si>
  <si>
    <t>Gain on disposal of assets</t>
  </si>
  <si>
    <t>Cash proceeds from sale of one or more of its affiliates</t>
  </si>
  <si>
    <t>After Purchase Price Adjustments [Member]</t>
  </si>
  <si>
    <t>Sale of Wireless Operations - Components of Gain on Sale of Assets (Detail) - USD ($) $ in Thousands</t>
  </si>
  <si>
    <t>Consideration:</t>
  </si>
  <si>
    <t>Cash</t>
  </si>
  <si>
    <t>Cash held in escrow</t>
  </si>
  <si>
    <t>Total consideration</t>
  </si>
  <si>
    <t>Carrying value of assets and liabilities sold:</t>
  </si>
  <si>
    <t>Assets and liabilities, net</t>
  </si>
  <si>
    <t>Net change in deferred capacity revenue</t>
  </si>
  <si>
    <t>Total carrying value of assets and liabilities sold</t>
  </si>
  <si>
    <t>Contingent gain</t>
  </si>
  <si>
    <t>2010 Senior Credit Facility Term Loan Due 2016 [Member]</t>
  </si>
  <si>
    <t>Principal payment on 2010 Senior Credit Facility</t>
  </si>
  <si>
    <t>2010 Senior Credit Facility Term Loan Due 2016 [Member] | After Purchase Price Adjustments [Member]</t>
  </si>
  <si>
    <t>Equity investment</t>
  </si>
  <si>
    <t>Alaska Wireless Network, LLC [Member] | After Purchase Price Adjustments [Member]</t>
  </si>
  <si>
    <t>Sale of Wireless Operations - Schedule of Company's Current Obligations for Exit Activities (Detail) $ in Thousands</t>
  </si>
  <si>
    <t>Jun. 30, 2016USD ($)</t>
  </si>
  <si>
    <t>Restructuring Cost and Reserve [Line Items]</t>
  </si>
  <si>
    <t>Balance at December 31, 2015</t>
  </si>
  <si>
    <t>Credited to expense</t>
  </si>
  <si>
    <t>Paid and/or settled</t>
  </si>
  <si>
    <t>Balance at June 30, 2016</t>
  </si>
  <si>
    <t>Labor Obligations [Member]</t>
  </si>
  <si>
    <t>Joint Venture - Additional Information (Detail) - USD ($)</t>
  </si>
  <si>
    <t>Apr. 07, 2016</t>
  </si>
  <si>
    <t>Mar. 31, 2016</t>
  </si>
  <si>
    <t>Investment [Line Items]</t>
  </si>
  <si>
    <t>Additional Contribution to Joint Venture</t>
  </si>
  <si>
    <t>Voting interest in joint venture</t>
  </si>
  <si>
    <t>Gain or loss recorded on initial consolidation of Joint Venture</t>
  </si>
  <si>
    <t>IRU [Member]</t>
  </si>
  <si>
    <t>Contribution to Joint Venture</t>
  </si>
  <si>
    <t>Cash Contribution to Joint Venture</t>
  </si>
  <si>
    <t>Quintillion Holdings, LLC [Member]</t>
  </si>
  <si>
    <t>Term of indefeasible right of use</t>
  </si>
  <si>
    <t>30 years</t>
  </si>
  <si>
    <t>Sale price of fiber strands</t>
  </si>
  <si>
    <t>Payment received in connection with sale of 46 fiber strands from the Fiber Optic System at closing date</t>
  </si>
  <si>
    <t>Quintillion Holdings, LLC [Member] | IRU [Member]</t>
  </si>
  <si>
    <t>ACS [Member] | IRU [Member]</t>
  </si>
  <si>
    <t>Fiber Optic Network [Member]</t>
  </si>
  <si>
    <t>Purchase price of fiber strand optic cable</t>
  </si>
  <si>
    <t>Purchase price paid at closing</t>
  </si>
  <si>
    <t>Term of fibers indefeasible right of use sold to CPAI</t>
  </si>
  <si>
    <t>The Company, through its wholly-owned subsidiary ACS Cable Systems, LLC,  acquired from CPAI a fiber optic cable (including conduit, licenses, permits and  right-of-ways) running from the Kuparuk Operating Center to the Trans-Alaska  Pipeline System Pump Station #1 (the "Fiber Optic System").</t>
  </si>
  <si>
    <t>Sale price of indefeasible right of use of fibers to CPAI</t>
  </si>
  <si>
    <t>ACS Cable Systems LLC and Quintillion Holdings, LLC Joint Venture [Member] | Quintillion Holdings, LLC [Member]</t>
  </si>
  <si>
    <t>Joint Venture - Schedule of Certain Financial Information about Joint Venture Included on Company's Consolidated Balance Sheet (Detail) - USD ($) $ in Thousands</t>
  </si>
  <si>
    <t>Investments in and Advance to Affiliates, Subsidiaries, Associates, and Joint Ventures [Abstract]</t>
  </si>
  <si>
    <t>Fiber and IRUs, net of accumulated depreciation of $77 and $26</t>
  </si>
  <si>
    <t>Joint Venture - Schedule of Certain Financial Information about Joint Venture Included on Company's Consolidated Balance Sheet (Parenthetical) (Detail) - USD ($) $ in Thousands</t>
  </si>
  <si>
    <t>Accumulated depreciation of IRU Assets, net</t>
  </si>
  <si>
    <t>Equity Method Investments - Additional Information (Detail) - USD ($)</t>
  </si>
  <si>
    <t>Schedule of Equity Method Investments [Line Items]</t>
  </si>
  <si>
    <t>Equity method investments</t>
  </si>
  <si>
    <t>Equity Method Investments - Summarized Financial Information (Detail) - USD ($) $ in Thousands</t>
  </si>
  <si>
    <t>1 Months Ended</t>
  </si>
  <si>
    <t>Operating revenues</t>
  </si>
  <si>
    <t>Operating income</t>
  </si>
  <si>
    <t>Gross profit</t>
  </si>
  <si>
    <t>Adjusted Free Cash Flow</t>
  </si>
  <si>
    <t>Fair Value Measurements and Derivative Financial Instruments - Additional Information (Detail) - USD ($)</t>
  </si>
  <si>
    <t>Nov. 27, 2015</t>
  </si>
  <si>
    <t>Dec. 31, 2014</t>
  </si>
  <si>
    <t>Jan. 29, 2016</t>
  </si>
  <si>
    <t>Fair Value, Assets and Liabilities Measured on Recurring and Nonrecurring Basis [Line Items]</t>
  </si>
  <si>
    <t>Interest rate of convertible notes</t>
  </si>
  <si>
    <t>6.25%</t>
  </si>
  <si>
    <t>Long-term obligations</t>
  </si>
  <si>
    <t>LIBOR spread</t>
  </si>
  <si>
    <t>4.75%</t>
  </si>
  <si>
    <t>Commencing swap date</t>
  </si>
  <si>
    <t>Jun. 30,
		2012</t>
  </si>
  <si>
    <t>Expiration Date</t>
  </si>
  <si>
    <t>Sep. 30,
		2015</t>
  </si>
  <si>
    <t>Change in fair value credited to interest expense</t>
  </si>
  <si>
    <t>Notional amounts of floating-to-fixed interest rate swaps, one</t>
  </si>
  <si>
    <t>Notional amounts of floating-to-fixed interest rate swaps, two</t>
  </si>
  <si>
    <t>Interest rate of floating-to-fixed interest rate swaps, one</t>
  </si>
  <si>
    <t>7.22%</t>
  </si>
  <si>
    <t>Interest rate of floating-to-fixed interest rate swaps, two</t>
  </si>
  <si>
    <t>7.225%</t>
  </si>
  <si>
    <t>Notional amounts of floating-to-fixed interest rate swaps, over-hedged</t>
  </si>
  <si>
    <t>Notional amounts of floating-to-fixed interest rate swaps, over-hedged percentage</t>
  </si>
  <si>
    <t>95.50%</t>
  </si>
  <si>
    <t>Estimated Value [Member] | Level 2 [Member]</t>
  </si>
  <si>
    <t>Fair value of long-term obligations</t>
  </si>
  <si>
    <t>Amount of Senior Credit Facility to be paid related to sale</t>
  </si>
  <si>
    <t>2015 Senior Credit Facilities [Member]</t>
  </si>
  <si>
    <t>6.25% Convertible Notes Due 2018 [Member]</t>
  </si>
  <si>
    <t>Estimated carrying value of notes</t>
  </si>
  <si>
    <t>Estimated fair value of notes</t>
  </si>
  <si>
    <t>2015 Senior Secured Credit Facilities Due 2018 [Member]</t>
  </si>
  <si>
    <t>Notional amounts of floating-to-fixed interest rate swaps</t>
  </si>
  <si>
    <t>Interest rate of floating-to-fixed interest rate swaps</t>
  </si>
  <si>
    <t>5.833%</t>
  </si>
  <si>
    <t>4.50%</t>
  </si>
  <si>
    <t>Dec. 18,
		2015</t>
  </si>
  <si>
    <t>Dec. 31,
		2017</t>
  </si>
  <si>
    <t>Fair Value Measurements and Derivative Financial Instruments - Financial Liabilities Measured at Fair Value on Recurring Basis (Detail) - Interest Rate Swaps [Member] - USD ($) $ in Thousands</t>
  </si>
  <si>
    <t>Other long-term liabilities</t>
  </si>
  <si>
    <t>Level 2 [Member]</t>
  </si>
  <si>
    <t>Fair Value Measurements and Derivative Financial Instruments - Schedule of Derivative Financial Instruments Designated as Cash Flow Hedges (Detail) - Interest Rate Swaps [Member] - USD ($)</t>
  </si>
  <si>
    <t>Derivatives, Fair Value [Line Items]</t>
  </si>
  <si>
    <t>Fair Value</t>
  </si>
  <si>
    <t>Designated as Hedging Instrument [Member] | Other Long-Term Liabilities [Member]</t>
  </si>
  <si>
    <t>Notional Amount</t>
  </si>
  <si>
    <t>Fair Value Measurements and Derivative Financial Instruments - Schedule of Gains and Losses Before Income Taxes Recognized on Interest Rate Swaps Designated as Cash Flow Hedges (Detail) - Interest Rate Swaps [Member] - Cash Flow Hedging [Member] - USD ($) $ in Thousands</t>
  </si>
  <si>
    <t>Derivative Instruments, Gain (Loss) [Line Items]</t>
  </si>
  <si>
    <t>(Loss) gain recognized in accumulated other comprehensive loss</t>
  </si>
  <si>
    <t>Interest Expense [Member]</t>
  </si>
  <si>
    <t>(Loss) gain reclassified from accumulated other comprehensive loss (effective portion)</t>
  </si>
  <si>
    <t>Gain recognized in interest expense (ineffective portion and amount excluded from effectiveness testing)</t>
  </si>
  <si>
    <t>Current Liabilities - Schedule of Accounts Payable, Accrued and Other Current Liabilities (Detail) - USD ($) $ in Thousands</t>
  </si>
  <si>
    <t>Accrued payroll, benefits, and related liabilities</t>
  </si>
  <si>
    <t>Accounts payable - trade</t>
  </si>
  <si>
    <t>Note payable, non-interest bearing, due 2016</t>
  </si>
  <si>
    <t>Deferred capacity and other revenue</t>
  </si>
  <si>
    <t>Other</t>
  </si>
  <si>
    <t>Total accounts payable, accrued and other current liabilities</t>
  </si>
  <si>
    <t>Current Liabilities - Schedule of Advance Billings and Customer Deposits (Detail) - USD ($) $ in Thousands</t>
  </si>
  <si>
    <t>Advance billings</t>
  </si>
  <si>
    <t>Customer deposits</t>
  </si>
  <si>
    <t>Long-Term Obligations - Schedule of Long-Term Obligations (Detail) - USD ($) $ in Thousands</t>
  </si>
  <si>
    <t>Debt Instrument [Line Items]</t>
  </si>
  <si>
    <t>Capital leases and other long-term obligations</t>
  </si>
  <si>
    <t>Less current portion</t>
  </si>
  <si>
    <t>Convertible notes</t>
  </si>
  <si>
    <t>Debt instrument unamortized discount</t>
  </si>
  <si>
    <t>Long-Term Obligations - Schedule of Long-Term Obligations (Parenthetical) (Detail)</t>
  </si>
  <si>
    <t>Maturity year of senior secured credit facilities - start</t>
  </si>
  <si>
    <t>Sep. 14,
		2015</t>
  </si>
  <si>
    <t>Maturity date</t>
  </si>
  <si>
    <t>Mar. 3,
		2018</t>
  </si>
  <si>
    <t>May 1,
		2018</t>
  </si>
  <si>
    <t>Long-Term Obligations - Schedule of Aggregate Maturities of Long-term Obligations (Detail) $ in Thousands</t>
  </si>
  <si>
    <t>2016 (July 1 - December 31)</t>
  </si>
  <si>
    <t>2017 (January 1 - December 31)</t>
  </si>
  <si>
    <t>2018 (January 1 - December 31)</t>
  </si>
  <si>
    <t>2019 (January 1 - December 31)</t>
  </si>
  <si>
    <t>2020 (January 1 - December 31)</t>
  </si>
  <si>
    <t>2021 (January 1 - December 31)</t>
  </si>
  <si>
    <t>Thereafter</t>
  </si>
  <si>
    <t>Long-Term Obligations - Additional Information (Detail) - USD ($)</t>
  </si>
  <si>
    <t>Principal amount of debt instrument repurchased</t>
  </si>
  <si>
    <t>Debt instrument, Date of repurchase</t>
  </si>
  <si>
    <t>Jan. 29,
		2016</t>
  </si>
  <si>
    <t>Cash consideration of debt instrument repurchased</t>
  </si>
  <si>
    <t>Cash settlement on repurchase of notes</t>
  </si>
  <si>
    <t>Accrued interest and transaction fees paid</t>
  </si>
  <si>
    <t>Debt instrument, repurchase discount</t>
  </si>
  <si>
    <t>Revolving credit facility</t>
  </si>
  <si>
    <t>Amount outstanding under revolving credit facility</t>
  </si>
  <si>
    <t>Other Long-Term Liabilities - Summary of Other Long-Term Liabilities (Detail) - USD ($) $ in Thousands</t>
  </si>
  <si>
    <t>Other Long Term Liabilities [Line Items]</t>
  </si>
  <si>
    <t>Deferred GCI Capacity Revenue, Net of Current Portion [Member]</t>
  </si>
  <si>
    <t>Other Deferred IRU Capacity Revenue, Net of Current Portion [Member]</t>
  </si>
  <si>
    <t>Other Deferred Revenue, Net of Current Portion [Member]</t>
  </si>
  <si>
    <t>Other Long-Term Liabilities [Member]</t>
  </si>
  <si>
    <t>Accumulated Other Comprehensive Loss - Summary of Activity in Accumulated Other Comprehensive (Loss) Income (Detail) - USD ($) $ in Thousands</t>
  </si>
  <si>
    <t>Accumulated Other Comprehensive Income (Loss) [Line Items]</t>
  </si>
  <si>
    <t>Beginning Balance</t>
  </si>
  <si>
    <t>Other comprehensive income (loss) before reclassifications</t>
  </si>
  <si>
    <t>Reclassifications from accumulated comprehensive loss to net income</t>
  </si>
  <si>
    <t>Ending Balance</t>
  </si>
  <si>
    <t>Interest Rate Swaps [Member]</t>
  </si>
  <si>
    <t>Defined Benefit Pension Plans [Member]</t>
  </si>
  <si>
    <t>Accumulated Other Comprehensive Loss - Summary of Reclassifications from Accumulated Other Comprehensive Loss to Net Income (Loss) (Detail) - USD ($) $ in Thousands</t>
  </si>
  <si>
    <t>Amortization of defined benefit plan pension items:</t>
  </si>
  <si>
    <t>Amortization of loss</t>
  </si>
  <si>
    <t>After tax</t>
  </si>
  <si>
    <t>Loss on cash flow hedges - interest rate swaps:</t>
  </si>
  <si>
    <t>Total reclassifications, net of income tax</t>
  </si>
  <si>
    <t>Accumulated Other Comprehensive Loss - Additional Information (Detail) $ in Thousands</t>
  </si>
  <si>
    <t>Reclassification Adjustment out of Accumulated Other Comprehensive Income [Line Items]</t>
  </si>
  <si>
    <t>Accumulated other comprehensive loss to be reclassified to interest expense</t>
  </si>
  <si>
    <t>Stock Incentive Plans - Summary of Activity for Restricted Stock Units, Long-Term Incentive Awards and Non-Employee Director Stock Compensation (Detail) - Restricted Stock Unit [Member] shares in Thousands</t>
  </si>
  <si>
    <t>Jun. 30, 2016$ / sharesshares</t>
  </si>
  <si>
    <t>Summary of activity for restricted stock units, long-term incentive awards and non-employee director stock compensation</t>
  </si>
  <si>
    <t>Number of Shares - Nonvested at December 31, 2015 | shares</t>
  </si>
  <si>
    <t>Number of Shares - Granted | shares</t>
  </si>
  <si>
    <t>Number of Shares - Vested | shares</t>
  </si>
  <si>
    <t>Number of Shares - Canceled or expired | shares</t>
  </si>
  <si>
    <t>Number of Shares - Nonvested at June 30, 2016 | shares</t>
  </si>
  <si>
    <t>Weighted Average Grant Date Fair Value - Nonvested at December 31, 2015 | $ / shares</t>
  </si>
  <si>
    <t>Weighted Average Grant Date Fair Value - Granted | $ / shares</t>
  </si>
  <si>
    <t>Weighted Average Grant Date Fair Value - Vested | $ / shares</t>
  </si>
  <si>
    <t>Weighted Average Grant Date Fair Value - Canceled or expired | $ / shares</t>
  </si>
  <si>
    <t>Weighted Average Grant Date Fair Value - Nonvested at June 30, 2016 | $ / shares</t>
  </si>
  <si>
    <t>Stock Incentive Plans - Summary of Activity for Performance Share Units (Detail) - Performance Share Units [Member] shares in Thousands</t>
  </si>
  <si>
    <t>Summary of activity for performance share units</t>
  </si>
  <si>
    <t>Stock Incentive Plans - Share-Based Compensation (Detail) - USD ($) $ / shares in Units, $ in Thousands</t>
  </si>
  <si>
    <t>Total compensation cost for share-based payments</t>
  </si>
  <si>
    <t>Weighted average grant-date fair value of equity instruments granted (per share)</t>
  </si>
  <si>
    <t>Total grant date fair value of shares vested during the period</t>
  </si>
  <si>
    <t>Expected annual forfeiture rate</t>
  </si>
  <si>
    <t>9.00%</t>
  </si>
  <si>
    <t>Unamortized share-based payments</t>
  </si>
  <si>
    <t>Weighted average period (in years) to be recognized as expense</t>
  </si>
  <si>
    <t>1 year 7 months 6 days</t>
  </si>
  <si>
    <t>Earnings Per Share - Additional Information (Detail) - USD ($) $ / shares in Units, $ in Thousands</t>
  </si>
  <si>
    <t>Six point two five percent convertible notes due two thousand eighteen excluded from computation of earnings per share [Member]</t>
  </si>
  <si>
    <t>Number of shares excluded from computation of earnings per share [Line Items]</t>
  </si>
  <si>
    <t>Maturity year of convertible notes</t>
  </si>
  <si>
    <t>Shares received upon conversion</t>
  </si>
  <si>
    <t>Principal amount for initial conversion</t>
  </si>
  <si>
    <t>Initial conversion price</t>
  </si>
  <si>
    <t>Convertible note, convertible beginning date</t>
  </si>
  <si>
    <t>Feb. 1,
		2018</t>
  </si>
  <si>
    <t>Convertible Notes Payable [Member]</t>
  </si>
  <si>
    <t>Anti-dilutive shares excluded from calculation</t>
  </si>
  <si>
    <t>Earnings Per Share - Calculation of Basic and Diluted Earnings Per Share (Detail) - USD ($) $ / shares in Units, shares in Thousands, $ in Thousands</t>
  </si>
  <si>
    <t>Earnings Per Share, Basic and Diluted [Abstract]</t>
  </si>
  <si>
    <t>Weighted average common shares outstanding:</t>
  </si>
  <si>
    <t>Basic shares</t>
  </si>
  <si>
    <t>Effect of stock-based compensation</t>
  </si>
  <si>
    <t>Diluted shares</t>
  </si>
  <si>
    <t>Retirement Plans - Summary of Net Periodic Pension Expense for ACS Retirement Plan (Detail) - USD ($) $ in Thousands</t>
  </si>
  <si>
    <t>Interest cost</t>
  </si>
  <si>
    <t>Expected return on plan assets</t>
  </si>
  <si>
    <t>Net periodic pension expense</t>
  </si>
  <si>
    <t>Supplemental Cash Flow Information - Schedule of Supplemental Non-Cash Transaction and Nonmonetary Exchange Information (Detail) - USD ($) $ in Thousands</t>
  </si>
  <si>
    <t>Supplemental Non-cash Transactions:</t>
  </si>
  <si>
    <t>Capital expenditures incurred but not paid at June 30</t>
  </si>
  <si>
    <t>Property acquired under capital leases</t>
  </si>
  <si>
    <t>Additions to ARO asset</t>
  </si>
  <si>
    <t>Accrued acquisition purchase price</t>
  </si>
  <si>
    <t>Contingent Wireless Sale proceeds held in escrow</t>
  </si>
  <si>
    <t>Note receivable on sale of asset</t>
  </si>
  <si>
    <t>Property, Plant and Equipment [Member]</t>
  </si>
  <si>
    <t>Nonmonetary Exchanges:</t>
  </si>
  <si>
    <t>Nonmonetary Exchanges</t>
  </si>
  <si>
    <t>Deferred Revenue [Member]</t>
  </si>
  <si>
    <t>Prepaid Expenses [Member]</t>
  </si>
  <si>
    <t>IRUs Received [Member]</t>
  </si>
  <si>
    <t>IRUs Relinquished [Member]</t>
  </si>
  <si>
    <t>Assets contributed to joint venture</t>
  </si>
  <si>
    <t>Business Segments - Additional Information (Detail)</t>
  </si>
  <si>
    <t>Jun. 30, 2016Segment</t>
  </si>
  <si>
    <t>Number of reportable segments in which business operates</t>
  </si>
  <si>
    <t>Commitments and Contingencies - Additional Information (Detail) $ in Thousands</t>
  </si>
  <si>
    <t>Litigation cos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89511</v>
      </c>
    </row>
    <row r="12" spans="1:3">
      <c t="s" r="A12" s="4">
        <v>19</v>
      </c>
      <c t="s" r="B12" s="4">
        <v>20</v>
      </c>
    </row>
    <row r="13" spans="1:3">
      <c t="s" r="A13" s="4">
        <v>21</v>
      </c>
      <c t="s" r="B13" s="4">
        <v>22</v>
      </c>
    </row>
    <row r="14" spans="1:3">
      <c t="s" r="A14" s="4">
        <v>23</v>
      </c>
      <c t="n" r="C14" s="6">
        <v>51339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86</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248</v>
      </c>
      <c t="n" r="C3" s="7">
        <v>36001</v>
      </c>
    </row>
    <row r="4" spans="1:3">
      <c t="s" r="A4" s="4">
        <v>28</v>
      </c>
      <c t="n" r="B4" s="6">
        <v>1811</v>
      </c>
      <c t="n" r="C4" s="6">
        <v>1824</v>
      </c>
    </row>
    <row r="5" spans="1:3">
      <c t="s" r="A5" s="4">
        <v>29</v>
      </c>
      <c t="n" r="B5" s="6">
        <v>23348</v>
      </c>
      <c t="n" r="C5" s="6">
        <v>25225</v>
      </c>
    </row>
    <row r="6" spans="1:3">
      <c t="s" r="A6" s="4">
        <v>30</v>
      </c>
      <c t="n" r="B6" s="6">
        <v>4984</v>
      </c>
      <c t="n" r="C6" s="6">
        <v>4674</v>
      </c>
    </row>
    <row r="7" spans="1:3">
      <c t="s" r="A7" s="4">
        <v>31</v>
      </c>
      <c t="n" r="B7" s="6">
        <v>4280</v>
      </c>
      <c t="n" r="C7" s="6">
        <v>8068</v>
      </c>
    </row>
    <row r="8" spans="1:3">
      <c t="s" r="A8" s="4">
        <v>32</v>
      </c>
      <c t="n" r="B8" s="6">
        <v>56671</v>
      </c>
      <c t="n" r="C8" s="6">
        <v>75792</v>
      </c>
    </row>
    <row r="9" spans="1:3">
      <c t="s" r="A9" s="4">
        <v>33</v>
      </c>
      <c t="n" r="B9" s="6">
        <v>1346470</v>
      </c>
      <c t="n" r="C9" s="6">
        <v>1337098</v>
      </c>
    </row>
    <row r="10" spans="1:3">
      <c t="s" r="A10" s="4">
        <v>34</v>
      </c>
      <c t="n" r="B10" s="6">
        <v>-979952</v>
      </c>
      <c t="n" r="C10" s="6">
        <v>-967776</v>
      </c>
    </row>
    <row r="11" spans="1:3">
      <c t="s" r="A11" s="4">
        <v>35</v>
      </c>
      <c t="n" r="B11" s="6">
        <v>366518</v>
      </c>
      <c t="n" r="C11" s="6">
        <v>369322</v>
      </c>
    </row>
    <row r="12" spans="1:3">
      <c t="s" r="A12" s="4">
        <v>36</v>
      </c>
      <c t="n" r="B12" s="6">
        <v>16063</v>
      </c>
      <c t="n" r="C12" s="6">
        <v>16660</v>
      </c>
    </row>
    <row r="13" spans="1:3">
      <c t="s" r="A13" s="4">
        <v>37</v>
      </c>
      <c t="n" r="B13" s="6">
        <v>1762</v>
      </c>
      <c t="n" r="C13" s="6">
        <v>1827</v>
      </c>
    </row>
    <row r="14" spans="1:3">
      <c t="s" r="A14" s="4">
        <v>38</v>
      </c>
      <c t="n" r="B14" s="6">
        <v>441014</v>
      </c>
      <c t="n" r="C14" s="6">
        <v>463601</v>
      </c>
    </row>
    <row r="15" spans="1:3">
      <c t="s" r="A15" s="3">
        <v>39</v>
      </c>
    </row>
    <row r="16" spans="1:3">
      <c t="s" r="A16" s="4">
        <v>40</v>
      </c>
      <c t="n" r="B16" s="6">
        <v>4018</v>
      </c>
      <c t="n" r="C16" s="6">
        <v>3671</v>
      </c>
    </row>
    <row r="17" spans="1:3">
      <c t="s" r="A17" s="4">
        <v>41</v>
      </c>
      <c t="n" r="B17" s="6">
        <v>38381</v>
      </c>
      <c t="n" r="C17" s="6">
        <v>51275</v>
      </c>
    </row>
    <row r="18" spans="1:3">
      <c t="s" r="A18" s="4">
        <v>42</v>
      </c>
      <c t="n" r="B18" s="6">
        <v>4052</v>
      </c>
      <c t="n" r="C18" s="6">
        <v>4513</v>
      </c>
    </row>
    <row r="19" spans="1:3">
      <c t="s" r="A19" s="4">
        <v>43</v>
      </c>
      <c t="n" r="B19" s="6">
        <v>46451</v>
      </c>
      <c t="n" r="C19" s="6">
        <v>59459</v>
      </c>
    </row>
    <row r="20" spans="1:3">
      <c t="s" r="A20" s="4">
        <v>44</v>
      </c>
      <c t="n" r="B20" s="6">
        <v>175483</v>
      </c>
      <c t="n" r="C20" s="6">
        <v>185018</v>
      </c>
    </row>
    <row r="21" spans="1:3">
      <c t="s" r="A21" s="4">
        <v>45</v>
      </c>
      <c t="n" r="B21" s="6">
        <v>63622</v>
      </c>
      <c t="n" r="C21" s="6">
        <v>65265</v>
      </c>
    </row>
    <row r="22" spans="1:3">
      <c t="s" r="A22" s="4">
        <v>46</v>
      </c>
      <c t="n" r="B22" s="6">
        <v>285556</v>
      </c>
      <c t="n" r="C22" s="6">
        <v>309742</v>
      </c>
    </row>
    <row r="23" spans="1:3">
      <c t="s" r="A23" s="4">
        <v>47</v>
      </c>
      <c t="s" r="B23" s="4">
        <v>48</v>
      </c>
      <c t="s" r="C23" s="4">
        <v>48</v>
      </c>
    </row>
    <row r="24" spans="1:3">
      <c t="s" r="A24" s="3">
        <v>49</v>
      </c>
    </row>
    <row r="25" spans="1:3">
      <c t="s" r="A25" s="4">
        <v>50</v>
      </c>
      <c t="n" r="B25" s="6">
        <v>513</v>
      </c>
      <c t="n" r="C25" s="6">
        <v>505</v>
      </c>
    </row>
    <row r="26" spans="1:3">
      <c t="s" r="A26" s="4">
        <v>51</v>
      </c>
      <c t="n" r="B26" s="6">
        <v>157954</v>
      </c>
      <c t="n" r="C26" s="6">
        <v>156971</v>
      </c>
    </row>
    <row r="27" spans="1:3">
      <c t="s" r="A27" s="4">
        <v>52</v>
      </c>
      <c t="n" r="B27" s="6">
        <v>-1231</v>
      </c>
      <c t="n" r="C27" s="6">
        <v>-1634</v>
      </c>
    </row>
    <row r="28" spans="1:3">
      <c t="s" r="A28" s="4">
        <v>53</v>
      </c>
      <c t="n" r="B28" s="6">
        <v>-2889</v>
      </c>
      <c t="n" r="C28" s="6">
        <v>-3086</v>
      </c>
    </row>
    <row r="29" spans="1:3">
      <c t="s" r="A29" s="4">
        <v>54</v>
      </c>
      <c t="n" r="B29" s="6">
        <v>154347</v>
      </c>
      <c t="n" r="C29" s="6">
        <v>152756</v>
      </c>
    </row>
    <row r="30" spans="1:3">
      <c t="s" r="A30" s="4">
        <v>55</v>
      </c>
      <c t="n" r="B30" s="6">
        <v>1111</v>
      </c>
      <c t="n" r="C30" s="6">
        <v>1103</v>
      </c>
    </row>
    <row r="31" spans="1:3">
      <c t="s" r="A31" s="4">
        <v>56</v>
      </c>
      <c t="n" r="B31" s="6">
        <v>155458</v>
      </c>
      <c t="n" r="C31" s="6">
        <v>153859</v>
      </c>
    </row>
    <row r="32" spans="1:3">
      <c t="s" r="A32" s="4">
        <v>57</v>
      </c>
      <c t="n" r="B32" s="7">
        <v>441014</v>
      </c>
      <c t="n" r="C32" s="7">
        <v>463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1</v>
      </c>
    </row>
    <row r="4" spans="1:2">
      <c t="s" r="A4" s="4">
        <v>215</v>
      </c>
      <c t="s" r="B4" s="4">
        <v>216</v>
      </c>
    </row>
    <row r="5" spans="1:2">
      <c t="s" r="A5" s="4">
        <v>217</v>
      </c>
      <c t="s" r="B5" s="4">
        <v>218</v>
      </c>
    </row>
    <row r="6" spans="1:2">
      <c t="s" r="A6" s="4">
        <v>219</v>
      </c>
      <c t="s" r="B6" s="4">
        <v>220</v>
      </c>
    </row>
    <row r="7" spans="1:2">
      <c t="s" r="A7" s="4">
        <v>221</v>
      </c>
      <c t="s" r="B7" s="4">
        <v>222</v>
      </c>
    </row>
    <row r="8" spans="1:2">
      <c t="s" r="A8" s="4">
        <v>223</v>
      </c>
      <c t="s" r="B8"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25</v>
      </c>
      <c t="s" r="B1" s="2">
        <v>1</v>
      </c>
    </row>
    <row r="2" spans="1:2">
      <c t="s" r="B2" s="2">
        <v>2</v>
      </c>
    </row>
    <row r="3" spans="1:2">
      <c t="s" r="A3" s="4">
        <v>226</v>
      </c>
      <c t="s" r="B3" s="4">
        <v>227</v>
      </c>
    </row>
    <row r="4" spans="1:2">
      <c t="s" r="A4" s="4">
        <v>174</v>
      </c>
    </row>
    <row r="5" spans="1:2">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77</v>
      </c>
    </row>
    <row r="4" spans="1:2">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3</v>
      </c>
      <c t="s" r="B1" s="2">
        <v>1</v>
      </c>
    </row>
    <row r="2" spans="1:2">
      <c t="s" r="B2" s="2">
        <v>2</v>
      </c>
    </row>
    <row r="3" spans="1:2">
      <c t="s" r="A3" s="3">
        <v>180</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3</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186</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8</v>
      </c>
      <c t="s" r="B1" s="2">
        <v>1</v>
      </c>
    </row>
    <row r="2" spans="1:2">
      <c t="s" r="B2" s="2">
        <v>2</v>
      </c>
    </row>
    <row r="3" spans="1:2">
      <c t="s" r="A3" s="3">
        <v>189</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7">
        <v>1215</v>
      </c>
      <c t="n" r="C3" s="7">
        <v>1693</v>
      </c>
    </row>
    <row r="4" spans="1:3">
      <c t="s" r="A4" s="4">
        <v>61</v>
      </c>
      <c t="n" r="B4" s="8">
        <v>0.01</v>
      </c>
      <c t="n" r="C4" s="8">
        <v>0.01</v>
      </c>
    </row>
    <row r="5" spans="1:3">
      <c t="s" r="A5" s="4">
        <v>62</v>
      </c>
      <c t="n" r="B5" s="6">
        <v>145000000</v>
      </c>
      <c t="n" r="C5" s="6">
        <v>145000000</v>
      </c>
    </row>
    <row r="6" spans="1:3">
      <c t="s" r="A6" s="4">
        <v>63</v>
      </c>
      <c t="n" r="B6" s="6">
        <v>51339000</v>
      </c>
      <c t="n" r="C6" s="6">
        <v>50530000</v>
      </c>
    </row>
    <row r="7" spans="1:3">
      <c t="s" r="A7" s="4">
        <v>64</v>
      </c>
      <c t="n" r="B7" s="6">
        <v>51339000</v>
      </c>
      <c t="n" r="C7" s="6">
        <v>505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3</v>
      </c>
      <c t="s" r="B1" s="2">
        <v>1</v>
      </c>
    </row>
    <row r="2" spans="1:2">
      <c t="s" r="B2" s="2">
        <v>2</v>
      </c>
    </row>
    <row r="3" spans="1:2">
      <c t="s" r="A3" s="3">
        <v>186</v>
      </c>
    </row>
    <row r="4" spans="1:2">
      <c t="s" r="A4" s="4">
        <v>254</v>
      </c>
      <c t="s" r="B4"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94</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97</v>
      </c>
    </row>
    <row r="4" spans="1:2">
      <c t="s" r="A4" s="4">
        <v>262</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200</v>
      </c>
    </row>
    <row r="4" spans="1:2">
      <c t="s" r="A4" s="4">
        <v>269</v>
      </c>
      <c t="s" r="B4"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1</v>
      </c>
      <c t="s" r="B1" s="2">
        <v>1</v>
      </c>
    </row>
    <row r="2" spans="1:2">
      <c t="s" r="B2" s="2">
        <v>2</v>
      </c>
    </row>
    <row r="3" spans="1:2">
      <c t="s" r="A3" s="3">
        <v>203</v>
      </c>
    </row>
    <row r="4" spans="1:2">
      <c t="s" r="A4" s="4">
        <v>272</v>
      </c>
      <c t="s" r="B4"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06</v>
      </c>
    </row>
    <row r="4" spans="1:2">
      <c t="s" r="A4" s="4">
        <v>275</v>
      </c>
      <c t="s" r="B4"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7</v>
      </c>
      <c t="s" r="B1" s="2">
        <v>278</v>
      </c>
      <c t="s" r="C1" s="2">
        <v>279</v>
      </c>
      <c t="s" r="D1" s="2">
        <v>2</v>
      </c>
      <c t="s" r="E1" s="2">
        <v>280</v>
      </c>
    </row>
    <row r="2" spans="1:5">
      <c t="s" r="A2" s="3">
        <v>281</v>
      </c>
    </row>
    <row r="3" spans="1:5">
      <c t="s" r="A3" s="4">
        <v>282</v>
      </c>
      <c t="s" r="C3" s="4">
        <v>283</v>
      </c>
    </row>
    <row r="4" spans="1:5">
      <c t="s" r="A4" s="4">
        <v>284</v>
      </c>
      <c t="s" r="D4" s="4">
        <v>285</v>
      </c>
    </row>
    <row r="5" spans="1:5">
      <c t="s" r="A5" s="4">
        <v>286</v>
      </c>
    </row>
    <row r="6" spans="1:5">
      <c t="s" r="A6" s="3">
        <v>281</v>
      </c>
    </row>
    <row r="7" spans="1:5">
      <c t="s" r="A7" s="4">
        <v>284</v>
      </c>
      <c t="s" r="D7" s="4">
        <v>285</v>
      </c>
    </row>
    <row r="8" spans="1:5">
      <c t="s" r="A8" s="4">
        <v>287</v>
      </c>
    </row>
    <row r="9" spans="1:5">
      <c t="s" r="A9" s="3">
        <v>281</v>
      </c>
    </row>
    <row r="10" spans="1:5">
      <c t="s" r="A10" s="4">
        <v>288</v>
      </c>
      <c t="s" r="C10" s="4">
        <v>283</v>
      </c>
      <c t="s" r="E10" s="4">
        <v>283</v>
      </c>
    </row>
    <row r="11" spans="1:5">
      <c t="s" r="A11" s="4">
        <v>289</v>
      </c>
    </row>
    <row r="12" spans="1:5">
      <c t="s" r="A12" s="3">
        <v>281</v>
      </c>
    </row>
    <row r="13" spans="1:5">
      <c t="s" r="A13" s="4">
        <v>284</v>
      </c>
      <c t="s" r="B13" s="4">
        <v>285</v>
      </c>
      <c t="s" r="D13" s="4">
        <v>2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0</v>
      </c>
      <c t="s" r="B1" s="2">
        <v>1</v>
      </c>
      <c t="s" r="C1" s="2">
        <v>291</v>
      </c>
    </row>
    <row r="2" spans="1:3">
      <c t="s" r="B2" s="2">
        <v>67</v>
      </c>
      <c t="s" r="C2" s="2">
        <v>25</v>
      </c>
    </row>
    <row r="3" spans="1:3">
      <c t="s" r="A3" s="3">
        <v>292</v>
      </c>
    </row>
    <row r="4" spans="1:3">
      <c t="s" r="A4" s="4">
        <v>293</v>
      </c>
      <c t="n" r="B4" s="7">
        <v>41140</v>
      </c>
    </row>
    <row r="5" spans="1:3">
      <c t="s" r="A5" s="4">
        <v>294</v>
      </c>
      <c t="n" r="B5" s="7">
        <v>278068</v>
      </c>
      <c t="n" r="C5" s="7">
        <v>285160</v>
      </c>
    </row>
    <row r="6" spans="1:3">
      <c t="s" r="A6" s="4">
        <v>295</v>
      </c>
    </row>
    <row r="7" spans="1:3">
      <c t="s" r="A7" s="3">
        <v>292</v>
      </c>
    </row>
    <row r="8" spans="1:3">
      <c t="s" r="A8" s="4">
        <v>293</v>
      </c>
      <c t="n" r="C8" s="7">
        <v>48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6</v>
      </c>
      <c t="s" r="B1" s="2">
        <v>1</v>
      </c>
      <c t="s" r="C1" s="2">
        <v>291</v>
      </c>
    </row>
    <row r="2" spans="1:3">
      <c t="s" r="B2" s="2">
        <v>67</v>
      </c>
      <c t="s" r="C2" s="2">
        <v>25</v>
      </c>
    </row>
    <row r="3" spans="1:3">
      <c t="s" r="A3" s="3">
        <v>297</v>
      </c>
    </row>
    <row r="4" spans="1:3">
      <c t="s" r="A4" s="4">
        <v>298</v>
      </c>
      <c t="n" r="B4" s="7">
        <v>37596</v>
      </c>
    </row>
    <row r="5" spans="1:3">
      <c t="s" r="A5" s="4">
        <v>299</v>
      </c>
      <c t="n" r="B5" s="6">
        <v>9000</v>
      </c>
    </row>
    <row r="6" spans="1:3">
      <c t="s" r="A6" s="4">
        <v>300</v>
      </c>
      <c t="n" r="B6" s="6">
        <v>287068</v>
      </c>
    </row>
    <row r="7" spans="1:3">
      <c t="s" r="A7" s="3">
        <v>301</v>
      </c>
    </row>
    <row r="8" spans="1:3">
      <c t="s" r="A8" s="4">
        <v>302</v>
      </c>
      <c t="n" r="B8" s="6">
        <v>5121</v>
      </c>
    </row>
    <row r="9" spans="1:3">
      <c t="s" r="A9" s="4">
        <v>303</v>
      </c>
      <c t="n" r="B9" s="6">
        <v>-18385</v>
      </c>
    </row>
    <row r="10" spans="1:3">
      <c t="s" r="A10" s="4">
        <v>304</v>
      </c>
      <c t="n" r="B10" s="6">
        <v>236928</v>
      </c>
    </row>
    <row r="11" spans="1:3">
      <c t="s" r="A11" s="4">
        <v>305</v>
      </c>
      <c t="n" r="B11" s="6">
        <v>-9000</v>
      </c>
    </row>
    <row r="12" spans="1:3">
      <c t="s" r="A12" s="4">
        <v>293</v>
      </c>
      <c t="n" r="B12" s="6">
        <v>41140</v>
      </c>
    </row>
    <row r="13" spans="1:3">
      <c t="s" r="A13" s="4">
        <v>295</v>
      </c>
    </row>
    <row r="14" spans="1:3">
      <c t="s" r="A14" s="3">
        <v>297</v>
      </c>
    </row>
    <row r="15" spans="1:3">
      <c t="s" r="A15" s="4">
        <v>298</v>
      </c>
      <c t="n" r="C15" s="7">
        <v>44688</v>
      </c>
    </row>
    <row r="16" spans="1:3">
      <c t="s" r="A16" s="4">
        <v>300</v>
      </c>
      <c t="n" r="C16" s="6">
        <v>285160</v>
      </c>
    </row>
    <row r="17" spans="1:3">
      <c t="s" r="A17" s="3">
        <v>301</v>
      </c>
    </row>
    <row r="18" spans="1:3">
      <c t="s" r="A18" s="4">
        <v>302</v>
      </c>
      <c t="n" r="C18" s="6">
        <v>5121</v>
      </c>
    </row>
    <row r="19" spans="1:3">
      <c t="s" r="A19" s="4">
        <v>303</v>
      </c>
      <c t="n" r="C19" s="6">
        <v>-18385</v>
      </c>
    </row>
    <row r="20" spans="1:3">
      <c t="s" r="A20" s="4">
        <v>304</v>
      </c>
      <c t="n" r="C20" s="6">
        <v>236928</v>
      </c>
    </row>
    <row r="21" spans="1:3">
      <c t="s" r="A21" s="4">
        <v>293</v>
      </c>
      <c t="n" r="C21" s="6">
        <v>48232</v>
      </c>
    </row>
    <row r="22" spans="1:3">
      <c t="s" r="A22" s="4">
        <v>306</v>
      </c>
    </row>
    <row r="23" spans="1:3">
      <c t="s" r="A23" s="3">
        <v>297</v>
      </c>
    </row>
    <row r="24" spans="1:3">
      <c t="s" r="A24" s="4">
        <v>307</v>
      </c>
      <c t="n" r="B24" s="6">
        <v>240472</v>
      </c>
    </row>
    <row r="25" spans="1:3">
      <c t="s" r="A25" s="4">
        <v>308</v>
      </c>
    </row>
    <row r="26" spans="1:3">
      <c t="s" r="A26" s="3">
        <v>297</v>
      </c>
    </row>
    <row r="27" spans="1:3">
      <c t="s" r="A27" s="4">
        <v>307</v>
      </c>
      <c t="n" r="C27" s="6">
        <v>240472</v>
      </c>
    </row>
    <row r="28" spans="1:3">
      <c t="s" r="A28" s="4">
        <v>287</v>
      </c>
    </row>
    <row r="29" spans="1:3">
      <c t="s" r="A29" s="3">
        <v>301</v>
      </c>
    </row>
    <row r="30" spans="1:3">
      <c t="s" r="A30" s="4">
        <v>309</v>
      </c>
      <c t="n" r="B30" s="7">
        <v>250192</v>
      </c>
    </row>
    <row r="31" spans="1:3">
      <c t="s" r="A31" s="4">
        <v>310</v>
      </c>
    </row>
    <row r="32" spans="1:3">
      <c t="s" r="A32" s="3">
        <v>301</v>
      </c>
    </row>
    <row r="33" spans="1:3">
      <c t="s" r="A33" s="4">
        <v>309</v>
      </c>
      <c t="n" r="C33" s="7">
        <v>2501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311</v>
      </c>
      <c t="s" r="B1" s="2">
        <v>1</v>
      </c>
    </row>
    <row r="2" spans="1:2">
      <c t="s" r="B2" s="2">
        <v>312</v>
      </c>
    </row>
    <row r="3" spans="1:2">
      <c t="s" r="A3" s="3">
        <v>313</v>
      </c>
    </row>
    <row r="4" spans="1:2">
      <c t="s" r="A4" s="4">
        <v>314</v>
      </c>
      <c t="n" r="B4" s="7">
        <v>1223</v>
      </c>
    </row>
    <row r="5" spans="1:2">
      <c t="s" r="A5" s="4">
        <v>315</v>
      </c>
      <c t="n" r="B5" s="6">
        <v>-93</v>
      </c>
    </row>
    <row r="6" spans="1:2">
      <c t="s" r="A6" s="4">
        <v>316</v>
      </c>
      <c t="n" r="B6" s="6">
        <v>-1111</v>
      </c>
    </row>
    <row r="7" spans="1:2">
      <c t="s" r="A7" s="4">
        <v>317</v>
      </c>
      <c t="n" r="B7" s="6">
        <v>19</v>
      </c>
    </row>
    <row r="8" spans="1:2">
      <c t="s" r="A8" s="4">
        <v>318</v>
      </c>
    </row>
    <row r="9" spans="1:2">
      <c t="s" r="A9" s="3">
        <v>313</v>
      </c>
    </row>
    <row r="10" spans="1:2">
      <c t="s" r="A10" s="4">
        <v>314</v>
      </c>
      <c t="n" r="B10" s="6">
        <v>1223</v>
      </c>
    </row>
    <row r="11" spans="1:2">
      <c t="s" r="A11" s="4">
        <v>315</v>
      </c>
      <c t="n" r="B11" s="6">
        <v>-93</v>
      </c>
    </row>
    <row r="12" spans="1:2">
      <c t="s" r="A12" s="4">
        <v>316</v>
      </c>
      <c t="n" r="B12" s="6">
        <v>-1111</v>
      </c>
    </row>
    <row r="13" spans="1:2">
      <c t="s" r="A13" s="4">
        <v>317</v>
      </c>
      <c t="n" r="B13" s="7">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56262</v>
      </c>
      <c t="n" r="C4" s="7">
        <v>55665</v>
      </c>
      <c t="n" r="D4" s="7">
        <v>112590</v>
      </c>
      <c t="n" r="E4" s="7">
        <v>120876</v>
      </c>
    </row>
    <row r="5" spans="1:5">
      <c t="s" r="A5" s="4">
        <v>70</v>
      </c>
      <c t="n" r="E5" s="6">
        <v>575</v>
      </c>
    </row>
    <row r="6" spans="1:5">
      <c t="s" r="A6" s="4">
        <v>71</v>
      </c>
      <c t="n" r="B6" s="6">
        <v>56262</v>
      </c>
      <c t="n" r="C6" s="6">
        <v>55665</v>
      </c>
      <c t="n" r="D6" s="6">
        <v>112590</v>
      </c>
      <c t="n" r="E6" s="6">
        <v>121451</v>
      </c>
    </row>
    <row r="7" spans="1:5">
      <c t="s" r="A7" s="3">
        <v>72</v>
      </c>
    </row>
    <row r="8" spans="1:5">
      <c t="s" r="A8" s="4">
        <v>73</v>
      </c>
      <c t="n" r="B8" s="6">
        <v>25543</v>
      </c>
      <c t="n" r="C8" s="6">
        <v>30078</v>
      </c>
      <c t="n" r="D8" s="6">
        <v>51671</v>
      </c>
      <c t="n" r="E8" s="6">
        <v>56383</v>
      </c>
    </row>
    <row r="9" spans="1:5">
      <c t="s" r="A9" s="4">
        <v>74</v>
      </c>
      <c t="n" r="E9" s="6">
        <v>4961</v>
      </c>
    </row>
    <row r="10" spans="1:5">
      <c t="s" r="A10" s="4">
        <v>75</v>
      </c>
      <c t="n" r="B10" s="6">
        <v>17586</v>
      </c>
      <c t="n" r="C10" s="6">
        <v>22611</v>
      </c>
      <c t="n" r="D10" s="6">
        <v>34926</v>
      </c>
      <c t="n" r="E10" s="6">
        <v>50595</v>
      </c>
    </row>
    <row r="11" spans="1:5">
      <c t="s" r="A11" s="4">
        <v>76</v>
      </c>
      <c t="n" r="B11" s="6">
        <v>8640</v>
      </c>
      <c t="n" r="C11" s="6">
        <v>8075</v>
      </c>
      <c t="n" r="D11" s="6">
        <v>17160</v>
      </c>
      <c t="n" r="E11" s="6">
        <v>17016</v>
      </c>
    </row>
    <row r="12" spans="1:5">
      <c t="s" r="A12" s="4">
        <v>77</v>
      </c>
      <c t="n" r="B12" s="6">
        <v>128</v>
      </c>
      <c t="n" r="C12" s="6">
        <v>-724</v>
      </c>
      <c t="n" r="D12" s="6">
        <v>152</v>
      </c>
      <c t="n" r="E12" s="6">
        <v>-39386</v>
      </c>
    </row>
    <row r="13" spans="1:5">
      <c t="s" r="A13" s="4">
        <v>78</v>
      </c>
      <c t="n" r="E13" s="6">
        <v>-3056</v>
      </c>
    </row>
    <row r="14" spans="1:5">
      <c t="s" r="A14" s="4">
        <v>79</v>
      </c>
      <c t="n" r="B14" s="6">
        <v>51897</v>
      </c>
      <c t="n" r="C14" s="6">
        <v>60040</v>
      </c>
      <c t="n" r="D14" s="6">
        <v>103909</v>
      </c>
      <c t="n" r="E14" s="6">
        <v>86513</v>
      </c>
    </row>
    <row r="15" spans="1:5">
      <c t="s" r="A15" s="4">
        <v>80</v>
      </c>
      <c t="n" r="B15" s="6">
        <v>4365</v>
      </c>
      <c t="n" r="C15" s="6">
        <v>-4375</v>
      </c>
      <c t="n" r="D15" s="6">
        <v>8681</v>
      </c>
      <c t="n" r="E15" s="6">
        <v>34938</v>
      </c>
    </row>
    <row r="16" spans="1:5">
      <c t="s" r="A16" s="3">
        <v>81</v>
      </c>
    </row>
    <row r="17" spans="1:5">
      <c t="s" r="A17" s="4">
        <v>82</v>
      </c>
      <c t="n" r="B17" s="6">
        <v>-3852</v>
      </c>
      <c t="n" r="C17" s="6">
        <v>-4257</v>
      </c>
      <c t="n" r="D17" s="6">
        <v>-7721</v>
      </c>
      <c t="n" r="E17" s="6">
        <v>-11676</v>
      </c>
    </row>
    <row r="18" spans="1:5">
      <c t="s" r="A18" s="4">
        <v>83</v>
      </c>
      <c t="n" r="D18" s="6">
        <v>-336</v>
      </c>
      <c t="n" r="E18" s="6">
        <v>-2628</v>
      </c>
    </row>
    <row r="19" spans="1:5">
      <c t="s" r="A19" s="4">
        <v>84</v>
      </c>
      <c t="n" r="B19" s="6">
        <v>6</v>
      </c>
      <c t="n" r="C19" s="6">
        <v>17</v>
      </c>
      <c t="n" r="D19" s="6">
        <v>11</v>
      </c>
      <c t="n" r="E19" s="6">
        <v>42</v>
      </c>
    </row>
    <row r="20" spans="1:5">
      <c t="s" r="A20" s="4">
        <v>85</v>
      </c>
      <c t="n" r="B20" s="6">
        <v>-3846</v>
      </c>
      <c t="n" r="C20" s="6">
        <v>-4240</v>
      </c>
      <c t="n" r="D20" s="6">
        <v>-8046</v>
      </c>
      <c t="n" r="E20" s="6">
        <v>-14262</v>
      </c>
    </row>
    <row r="21" spans="1:5">
      <c t="s" r="A21" s="4">
        <v>86</v>
      </c>
      <c t="n" r="B21" s="6">
        <v>519</v>
      </c>
      <c t="n" r="C21" s="6">
        <v>-8615</v>
      </c>
      <c t="n" r="D21" s="6">
        <v>635</v>
      </c>
      <c t="n" r="E21" s="6">
        <v>20676</v>
      </c>
    </row>
    <row r="22" spans="1:5">
      <c t="s" r="A22" s="4">
        <v>87</v>
      </c>
      <c t="n" r="B22" s="6">
        <v>-236</v>
      </c>
      <c t="n" r="C22" s="6">
        <v>3755</v>
      </c>
      <c t="n" r="D22" s="6">
        <v>-299</v>
      </c>
      <c t="n" r="E22" s="6">
        <v>-9319</v>
      </c>
    </row>
    <row r="23" spans="1:5">
      <c t="s" r="A23" s="4">
        <v>88</v>
      </c>
      <c t="n" r="B23" s="6">
        <v>283</v>
      </c>
      <c t="n" r="C23" s="6">
        <v>-4860</v>
      </c>
      <c t="n" r="D23" s="6">
        <v>336</v>
      </c>
      <c t="n" r="E23" s="6">
        <v>11357</v>
      </c>
    </row>
    <row r="24" spans="1:5">
      <c t="s" r="A24" s="4">
        <v>89</v>
      </c>
      <c t="n" r="B24" s="6">
        <v>-34</v>
      </c>
      <c t="n" r="C24" s="6">
        <v>-19</v>
      </c>
      <c t="n" r="D24" s="6">
        <v>-67</v>
      </c>
      <c t="n" r="E24" s="6">
        <v>-19</v>
      </c>
    </row>
    <row r="25" spans="1:5">
      <c t="s" r="A25" s="4">
        <v>90</v>
      </c>
      <c t="n" r="B25" s="6">
        <v>317</v>
      </c>
      <c t="n" r="C25" s="6">
        <v>-4841</v>
      </c>
      <c t="n" r="D25" s="6">
        <v>403</v>
      </c>
      <c t="n" r="E25" s="6">
        <v>11376</v>
      </c>
    </row>
    <row r="26" spans="1:5">
      <c t="s" r="A26" s="3">
        <v>91</v>
      </c>
    </row>
    <row r="27" spans="1:5">
      <c t="s" r="A27" s="4">
        <v>92</v>
      </c>
      <c t="n" r="B27" s="6">
        <v>14</v>
      </c>
      <c t="n" r="C27" s="6">
        <v>21</v>
      </c>
      <c t="n" r="D27" s="6">
        <v>28</v>
      </c>
      <c t="n" r="E27" s="6">
        <v>42</v>
      </c>
    </row>
    <row r="28" spans="1:5">
      <c t="s" r="A28" s="4">
        <v>93</v>
      </c>
      <c t="n" r="B28" s="6">
        <v>-6</v>
      </c>
      <c t="n" r="C28" s="6">
        <v>-9</v>
      </c>
      <c t="n" r="D28" s="6">
        <v>-15</v>
      </c>
      <c t="n" r="E28" s="6">
        <v>-18</v>
      </c>
    </row>
    <row r="29" spans="1:5">
      <c t="s" r="A29" s="4">
        <v>94</v>
      </c>
      <c t="n" r="B29" s="6">
        <v>217</v>
      </c>
      <c t="n" r="C29" s="6">
        <v>273</v>
      </c>
      <c t="n" r="D29" s="6">
        <v>434</v>
      </c>
      <c t="n" r="E29" s="6">
        <v>546</v>
      </c>
    </row>
    <row r="30" spans="1:5">
      <c t="s" r="A30" s="4">
        <v>93</v>
      </c>
      <c t="n" r="B30" s="6">
        <v>-89</v>
      </c>
      <c t="n" r="C30" s="6">
        <v>-112</v>
      </c>
      <c t="n" r="D30" s="6">
        <v>-178</v>
      </c>
      <c t="n" r="E30" s="6">
        <v>-224</v>
      </c>
    </row>
    <row r="31" spans="1:5">
      <c t="s" r="A31" s="4">
        <v>95</v>
      </c>
      <c t="n" r="B31" s="6">
        <v>-49</v>
      </c>
      <c t="n" r="C31" s="6">
        <v>198</v>
      </c>
      <c t="n" r="D31" s="6">
        <v>-174</v>
      </c>
      <c t="n" r="E31" s="6">
        <v>397</v>
      </c>
    </row>
    <row r="32" spans="1:5">
      <c t="s" r="A32" s="4">
        <v>93</v>
      </c>
      <c t="n" r="B32" s="6">
        <v>20</v>
      </c>
      <c t="n" r="C32" s="6">
        <v>-82</v>
      </c>
      <c t="n" r="D32" s="6">
        <v>71</v>
      </c>
      <c t="n" r="E32" s="6">
        <v>-163</v>
      </c>
    </row>
    <row r="33" spans="1:5">
      <c t="s" r="A33" s="4">
        <v>96</v>
      </c>
      <c t="n" r="B33" s="6">
        <v>26</v>
      </c>
      <c t="n" r="C33" s="6">
        <v>10</v>
      </c>
      <c t="n" r="D33" s="6">
        <v>53</v>
      </c>
      <c t="n" r="E33" s="6">
        <v>1970</v>
      </c>
    </row>
    <row r="34" spans="1:5">
      <c t="s" r="A34" s="4">
        <v>93</v>
      </c>
      <c t="n" r="B34" s="6">
        <v>-11</v>
      </c>
      <c t="n" r="C34" s="6">
        <v>-4</v>
      </c>
      <c t="n" r="D34" s="6">
        <v>-22</v>
      </c>
      <c t="n" r="E34" s="6">
        <v>-810</v>
      </c>
    </row>
    <row r="35" spans="1:5">
      <c t="s" r="A35" s="4">
        <v>97</v>
      </c>
      <c t="n" r="B35" s="6">
        <v>122</v>
      </c>
      <c t="n" r="C35" s="6">
        <v>295</v>
      </c>
      <c t="n" r="D35" s="6">
        <v>197</v>
      </c>
      <c t="n" r="E35" s="6">
        <v>1740</v>
      </c>
    </row>
    <row r="36" spans="1:5">
      <c t="s" r="A36" s="4">
        <v>98</v>
      </c>
      <c t="n" r="B36" s="6">
        <v>439</v>
      </c>
      <c t="n" r="C36" s="6">
        <v>-4546</v>
      </c>
      <c t="n" r="D36" s="6">
        <v>600</v>
      </c>
      <c t="n" r="E36" s="6">
        <v>13116</v>
      </c>
    </row>
    <row r="37" spans="1:5">
      <c t="s" r="A37" s="4">
        <v>99</v>
      </c>
      <c t="n" r="B37" s="6">
        <v>-34</v>
      </c>
      <c t="n" r="C37" s="6">
        <v>-19</v>
      </c>
      <c t="n" r="D37" s="6">
        <v>-67</v>
      </c>
      <c t="n" r="E37" s="6">
        <v>-19</v>
      </c>
    </row>
    <row r="38" spans="1:5">
      <c t="s" r="A38" s="4">
        <v>100</v>
      </c>
      <c t="n" r="B38" s="6">
        <v>0</v>
      </c>
      <c t="n" r="C38" s="6">
        <v>0</v>
      </c>
      <c t="n" r="D38" s="6">
        <v>0</v>
      </c>
      <c t="n" r="E38" s="6">
        <v>0</v>
      </c>
    </row>
    <row r="39" spans="1:5">
      <c t="s" r="A39" s="4">
        <v>101</v>
      </c>
      <c t="n" r="B39" s="6">
        <v>-34</v>
      </c>
      <c t="n" r="C39" s="6">
        <v>-19</v>
      </c>
      <c t="n" r="D39" s="6">
        <v>-67</v>
      </c>
      <c t="n" r="E39" s="6">
        <v>-19</v>
      </c>
    </row>
    <row r="40" spans="1:5">
      <c t="s" r="A40" s="4">
        <v>102</v>
      </c>
      <c t="n" r="B40" s="7">
        <v>405</v>
      </c>
      <c t="n" r="C40" s="7">
        <v>-4565</v>
      </c>
      <c t="n" r="D40" s="7">
        <v>533</v>
      </c>
      <c t="n" r="E40" s="7">
        <v>13097</v>
      </c>
    </row>
    <row r="41" spans="1:5">
      <c t="s" r="A41" s="3">
        <v>103</v>
      </c>
    </row>
    <row r="42" spans="1:5">
      <c t="s" r="A42" s="4">
        <v>104</v>
      </c>
      <c t="n" r="B42" s="8">
        <v>0.01</v>
      </c>
      <c t="n" r="C42" s="8">
        <v>-0.1</v>
      </c>
      <c t="n" r="D42" s="8">
        <v>0.01</v>
      </c>
      <c t="n" r="E42" s="8">
        <v>0.23</v>
      </c>
    </row>
    <row r="43" spans="1:5">
      <c t="s" r="A43" s="4">
        <v>105</v>
      </c>
      <c t="n" r="B43" s="8">
        <v>0.01</v>
      </c>
      <c t="n" r="C43" s="8">
        <v>-0.1</v>
      </c>
      <c t="n" r="D43" s="8">
        <v>0.01</v>
      </c>
      <c t="n" r="E43" s="8">
        <v>0.22</v>
      </c>
    </row>
    <row r="44" spans="1:5">
      <c t="s" r="A44" s="3">
        <v>106</v>
      </c>
    </row>
    <row r="45" spans="1:5">
      <c t="s" r="A45" s="4">
        <v>104</v>
      </c>
      <c t="n" r="B45" s="6">
        <v>51231</v>
      </c>
      <c t="n" r="C45" s="6">
        <v>50252</v>
      </c>
      <c t="n" r="D45" s="6">
        <v>50986</v>
      </c>
      <c t="n" r="E45" s="6">
        <v>50085</v>
      </c>
    </row>
    <row r="46" spans="1:5">
      <c t="s" r="A46" s="4">
        <v>105</v>
      </c>
      <c t="n" r="B46" s="6">
        <v>52138</v>
      </c>
      <c t="n" r="C46" s="6">
        <v>50252</v>
      </c>
      <c t="n" r="D46" s="6">
        <v>52006</v>
      </c>
      <c t="n" r="E46" s="6">
        <v>51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t="s" r="A1" s="1">
        <v>319</v>
      </c>
      <c t="s" r="B1" s="2">
        <v>320</v>
      </c>
      <c t="s" r="C1" s="2">
        <v>321</v>
      </c>
      <c t="s" r="D1" s="2">
        <v>278</v>
      </c>
      <c t="s" r="E1" s="2">
        <v>2</v>
      </c>
      <c t="s" r="F1" s="2">
        <v>2</v>
      </c>
    </row>
    <row r="2" spans="1:6">
      <c t="s" r="A2" s="3">
        <v>322</v>
      </c>
    </row>
    <row r="3" spans="1:6">
      <c t="s" r="A3" s="4">
        <v>323</v>
      </c>
      <c t="n" r="E3" s="7">
        <v>75000</v>
      </c>
      <c t="n" r="F3" s="7">
        <v>461000</v>
      </c>
    </row>
    <row r="4" spans="1:6">
      <c t="s" r="A4" s="4">
        <v>324</v>
      </c>
      <c t="s" r="F4" s="4">
        <v>285</v>
      </c>
    </row>
    <row r="5" spans="1:6">
      <c t="s" r="A5" s="4">
        <v>325</v>
      </c>
      <c t="n" r="F5" s="7">
        <v>0</v>
      </c>
    </row>
    <row r="6" spans="1:6">
      <c t="s" r="A6" s="4">
        <v>326</v>
      </c>
    </row>
    <row r="7" spans="1:6">
      <c t="s" r="A7" s="3">
        <v>322</v>
      </c>
    </row>
    <row r="8" spans="1:6">
      <c t="s" r="A8" s="4">
        <v>327</v>
      </c>
      <c t="n" r="D8" s="7">
        <v>1844000</v>
      </c>
    </row>
    <row r="9" spans="1:6">
      <c t="s" r="A9" s="4">
        <v>328</v>
      </c>
      <c t="n" r="D9" s="6">
        <v>250000</v>
      </c>
    </row>
    <row r="10" spans="1:6">
      <c t="s" r="A10" s="4">
        <v>329</v>
      </c>
    </row>
    <row r="11" spans="1:6">
      <c t="s" r="A11" s="3">
        <v>322</v>
      </c>
    </row>
    <row r="12" spans="1:6">
      <c t="s" r="A12" s="4">
        <v>330</v>
      </c>
      <c t="s" r="F12" s="4">
        <v>331</v>
      </c>
    </row>
    <row r="13" spans="1:6">
      <c t="s" r="A13" s="4">
        <v>332</v>
      </c>
      <c t="n" r="E13" s="6">
        <v>5300000</v>
      </c>
      <c t="n" r="F13" s="7">
        <v>5300000</v>
      </c>
    </row>
    <row r="14" spans="1:6">
      <c t="s" r="A14" s="4">
        <v>333</v>
      </c>
      <c t="n" r="C14" s="7">
        <v>2650000</v>
      </c>
    </row>
    <row r="15" spans="1:6">
      <c t="s" r="A15" s="4">
        <v>323</v>
      </c>
      <c t="n" r="E15" s="7">
        <v>75000</v>
      </c>
    </row>
    <row r="16" spans="1:6">
      <c t="s" r="A16" s="4">
        <v>334</v>
      </c>
    </row>
    <row r="17" spans="1:6">
      <c t="s" r="A17" s="3">
        <v>322</v>
      </c>
    </row>
    <row r="18" spans="1:6">
      <c t="s" r="A18" s="4">
        <v>327</v>
      </c>
      <c t="n" r="D18" s="6">
        <v>922000</v>
      </c>
    </row>
    <row r="19" spans="1:6">
      <c t="s" r="A19" s="4">
        <v>328</v>
      </c>
      <c t="n" r="D19" s="6">
        <v>250000</v>
      </c>
    </row>
    <row r="20" spans="1:6">
      <c t="s" r="A20" s="4">
        <v>335</v>
      </c>
    </row>
    <row r="21" spans="1:6">
      <c t="s" r="A21" s="3">
        <v>322</v>
      </c>
    </row>
    <row r="22" spans="1:6">
      <c t="s" r="A22" s="4">
        <v>327</v>
      </c>
      <c t="n" r="D22" s="6">
        <v>922000</v>
      </c>
    </row>
    <row r="23" spans="1:6">
      <c t="s" r="A23" s="4">
        <v>323</v>
      </c>
      <c t="n" r="D23" s="7">
        <v>461000</v>
      </c>
    </row>
    <row r="24" spans="1:6">
      <c t="s" r="A24" s="4">
        <v>336</v>
      </c>
    </row>
    <row r="25" spans="1:6">
      <c t="s" r="A25" s="3">
        <v>322</v>
      </c>
    </row>
    <row r="26" spans="1:6">
      <c t="s" r="A26" s="4">
        <v>337</v>
      </c>
      <c t="n" r="F26" s="7">
        <v>11000000</v>
      </c>
    </row>
    <row r="27" spans="1:6">
      <c t="s" r="A27" s="4">
        <v>338</v>
      </c>
      <c t="n" r="B27" s="7">
        <v>5500000</v>
      </c>
    </row>
    <row r="28" spans="1:6">
      <c t="s" r="A28" s="4">
        <v>339</v>
      </c>
      <c t="s" r="F28" s="4">
        <v>340</v>
      </c>
    </row>
    <row r="29" spans="1:6">
      <c t="s" r="A29" s="4">
        <v>330</v>
      </c>
      <c t="s" r="F29" s="4">
        <v>331</v>
      </c>
    </row>
    <row r="30" spans="1:6">
      <c t="s" r="A30" s="4">
        <v>341</v>
      </c>
      <c t="n" r="F30" s="7">
        <v>400000</v>
      </c>
    </row>
    <row r="31" spans="1:6">
      <c t="s" r="A31" s="4">
        <v>289</v>
      </c>
    </row>
    <row r="32" spans="1:6">
      <c t="s" r="A32" s="3">
        <v>322</v>
      </c>
    </row>
    <row r="33" spans="1:6">
      <c t="s" r="A33" s="4">
        <v>324</v>
      </c>
      <c t="s" r="D33" s="4">
        <v>285</v>
      </c>
      <c t="s" r="F33" s="4">
        <v>285</v>
      </c>
    </row>
    <row r="34" spans="1:6">
      <c t="s" r="A34" s="4">
        <v>342</v>
      </c>
    </row>
    <row r="35" spans="1:6">
      <c t="s" r="A35" s="3">
        <v>322</v>
      </c>
    </row>
    <row r="36" spans="1:6">
      <c t="s" r="A36" s="4">
        <v>324</v>
      </c>
      <c t="s" r="D36" s="4">
        <v>2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344</v>
      </c>
    </row>
    <row r="3" spans="1:3">
      <c t="s" r="A3" s="4">
        <v>298</v>
      </c>
      <c t="n" r="B3" s="7">
        <v>71</v>
      </c>
      <c t="n" r="C3" s="7">
        <v>359</v>
      </c>
    </row>
    <row r="4" spans="1:3">
      <c t="s" r="A4" s="4">
        <v>345</v>
      </c>
      <c t="n" r="B4" s="7">
        <v>2525</v>
      </c>
      <c t="n" r="C4" s="7">
        <v>22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3">
        <v>344</v>
      </c>
    </row>
    <row r="3" spans="1:3">
      <c t="s" r="A3" s="4">
        <v>347</v>
      </c>
      <c t="n" r="B3" s="7">
        <v>77</v>
      </c>
      <c t="n" r="C3" s="7">
        <v>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348</v>
      </c>
      <c t="s" r="B1" s="2">
        <v>2</v>
      </c>
      <c t="s" r="C1" s="2">
        <v>25</v>
      </c>
      <c t="s" r="D1" s="2">
        <v>279</v>
      </c>
      <c t="s" r="E1" s="2">
        <v>280</v>
      </c>
    </row>
    <row r="2" spans="1:5">
      <c t="s" r="A2" s="3">
        <v>349</v>
      </c>
    </row>
    <row r="3" spans="1:5">
      <c t="s" r="A3" s="4">
        <v>350</v>
      </c>
      <c t="n" r="B3" s="7">
        <v>0</v>
      </c>
      <c t="n" r="C3" s="7">
        <v>0</v>
      </c>
    </row>
    <row r="4" spans="1:5">
      <c t="s" r="A4" s="4">
        <v>287</v>
      </c>
    </row>
    <row r="5" spans="1:5">
      <c t="s" r="A5" s="3">
        <v>349</v>
      </c>
    </row>
    <row r="6" spans="1:5">
      <c t="s" r="A6" s="4">
        <v>288</v>
      </c>
      <c t="s" r="D6" s="4">
        <v>283</v>
      </c>
      <c t="s" r="E6" s="4">
        <v>2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51</v>
      </c>
      <c t="s" r="B1" s="2">
        <v>352</v>
      </c>
      <c t="s" r="C1" s="2">
        <v>66</v>
      </c>
      <c t="s" r="E1" s="2">
        <v>1</v>
      </c>
    </row>
    <row r="2" spans="1:6">
      <c t="s" r="B2" s="2">
        <v>279</v>
      </c>
      <c t="s" r="C2" s="2">
        <v>2</v>
      </c>
      <c t="s" r="D2" s="2">
        <v>67</v>
      </c>
      <c t="s" r="E2" s="2">
        <v>2</v>
      </c>
      <c t="s" r="F2" s="2">
        <v>67</v>
      </c>
    </row>
    <row r="3" spans="1:6">
      <c t="s" r="A3" s="3">
        <v>349</v>
      </c>
    </row>
    <row r="4" spans="1:6">
      <c t="s" r="A4" s="4">
        <v>353</v>
      </c>
      <c t="n" r="C4" s="7">
        <v>56262</v>
      </c>
      <c t="n" r="D4" s="7">
        <v>55665</v>
      </c>
      <c t="n" r="E4" s="7">
        <v>112590</v>
      </c>
      <c t="n" r="F4" s="7">
        <v>121451</v>
      </c>
    </row>
    <row r="5" spans="1:6">
      <c t="s" r="A5" s="4">
        <v>354</v>
      </c>
      <c t="n" r="C5" s="6">
        <v>4365</v>
      </c>
      <c t="n" r="D5" s="6">
        <v>-4375</v>
      </c>
      <c t="n" r="E5" s="6">
        <v>8681</v>
      </c>
      <c t="n" r="F5" s="6">
        <v>34938</v>
      </c>
    </row>
    <row r="6" spans="1:6">
      <c t="s" r="A6" s="4">
        <v>129</v>
      </c>
      <c t="n" r="C6" s="7">
        <v>317</v>
      </c>
      <c t="n" r="D6" s="7">
        <v>-4841</v>
      </c>
      <c t="n" r="E6" s="7">
        <v>403</v>
      </c>
      <c t="n" r="F6" s="7">
        <v>11376</v>
      </c>
    </row>
    <row r="7" spans="1:6">
      <c t="s" r="A7" s="4">
        <v>287</v>
      </c>
    </row>
    <row r="8" spans="1:6">
      <c t="s" r="A8" s="3">
        <v>349</v>
      </c>
    </row>
    <row r="9" spans="1:6">
      <c t="s" r="A9" s="4">
        <v>353</v>
      </c>
      <c t="n" r="B9" s="7">
        <v>21457</v>
      </c>
    </row>
    <row r="10" spans="1:6">
      <c t="s" r="A10" s="4">
        <v>355</v>
      </c>
      <c t="n" r="B10" s="6">
        <v>15745</v>
      </c>
    </row>
    <row r="11" spans="1:6">
      <c t="s" r="A11" s="4">
        <v>354</v>
      </c>
      <c t="n" r="B11" s="6">
        <v>9757</v>
      </c>
    </row>
    <row r="12" spans="1:6">
      <c t="s" r="A12" s="4">
        <v>129</v>
      </c>
      <c t="n" r="B12" s="6">
        <v>9722</v>
      </c>
    </row>
    <row r="13" spans="1:6">
      <c t="s" r="A13" s="4">
        <v>356</v>
      </c>
      <c t="n" r="B13" s="7">
        <v>1080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t="s" r="A1" s="1">
        <v>357</v>
      </c>
      <c t="s" r="B1" s="2">
        <v>358</v>
      </c>
      <c t="s" r="C1" s="2">
        <v>279</v>
      </c>
      <c t="s" r="D1" s="2">
        <v>359</v>
      </c>
      <c t="s" r="E1" s="2">
        <v>2</v>
      </c>
      <c t="s" r="F1" s="2">
        <v>67</v>
      </c>
      <c t="s" r="G1" s="2">
        <v>360</v>
      </c>
      <c t="s" r="H1" s="2">
        <v>25</v>
      </c>
    </row>
    <row r="2" spans="1:8">
      <c t="s" r="A2" s="3">
        <v>361</v>
      </c>
    </row>
    <row r="3" spans="1:8">
      <c t="s" r="A3" s="4">
        <v>362</v>
      </c>
      <c t="s" r="E3" s="4">
        <v>363</v>
      </c>
    </row>
    <row r="4" spans="1:8">
      <c t="s" r="A4" s="4">
        <v>364</v>
      </c>
      <c t="n" r="E4" s="7">
        <v>179501000</v>
      </c>
      <c t="n" r="H4" s="7">
        <v>188689000</v>
      </c>
    </row>
    <row r="5" spans="1:8">
      <c t="s" r="A5" s="4">
        <v>365</v>
      </c>
      <c t="s" r="F5" s="4">
        <v>366</v>
      </c>
    </row>
    <row r="6" spans="1:8">
      <c t="s" r="A6" s="4">
        <v>367</v>
      </c>
      <c t="s" r="E6" s="4">
        <v>368</v>
      </c>
    </row>
    <row r="7" spans="1:8">
      <c t="s" r="A7" s="4">
        <v>369</v>
      </c>
      <c t="s" r="E7" s="4">
        <v>370</v>
      </c>
    </row>
    <row r="8" spans="1:8">
      <c t="s" r="A8" s="4">
        <v>371</v>
      </c>
      <c t="n" r="F8" s="7">
        <v>541000</v>
      </c>
    </row>
    <row r="9" spans="1:8">
      <c t="s" r="A9" s="4">
        <v>372</v>
      </c>
      <c t="n" r="F9" s="6">
        <v>115500000</v>
      </c>
    </row>
    <row r="10" spans="1:8">
      <c t="s" r="A10" s="4">
        <v>373</v>
      </c>
      <c t="n" r="F10" s="7">
        <v>77000000</v>
      </c>
    </row>
    <row r="11" spans="1:8">
      <c t="s" r="A11" s="4">
        <v>374</v>
      </c>
      <c t="s" r="F11" s="4">
        <v>375</v>
      </c>
    </row>
    <row r="12" spans="1:8">
      <c t="s" r="A12" s="4">
        <v>376</v>
      </c>
      <c t="s" r="F12" s="4">
        <v>377</v>
      </c>
    </row>
    <row r="13" spans="1:8">
      <c t="s" r="A13" s="4">
        <v>378</v>
      </c>
      <c t="n" r="C13" s="7">
        <v>110268000</v>
      </c>
    </row>
    <row r="14" spans="1:8">
      <c t="s" r="A14" s="4">
        <v>379</v>
      </c>
      <c t="s" r="C14" s="4">
        <v>380</v>
      </c>
    </row>
    <row r="15" spans="1:8">
      <c t="s" r="A15" s="4">
        <v>381</v>
      </c>
    </row>
    <row r="16" spans="1:8">
      <c t="s" r="A16" s="3">
        <v>361</v>
      </c>
    </row>
    <row r="17" spans="1:8">
      <c t="s" r="A17" s="4">
        <v>382</v>
      </c>
      <c t="n" r="E17" s="7">
        <v>86222000</v>
      </c>
    </row>
    <row r="18" spans="1:8">
      <c t="s" r="A18" s="4">
        <v>306</v>
      </c>
    </row>
    <row r="19" spans="1:8">
      <c t="s" r="A19" s="3">
        <v>361</v>
      </c>
    </row>
    <row r="20" spans="1:8">
      <c t="s" r="A20" s="4">
        <v>383</v>
      </c>
      <c t="n" r="D20" s="7">
        <v>240472000</v>
      </c>
    </row>
    <row r="21" spans="1:8">
      <c t="s" r="A21" s="4">
        <v>384</v>
      </c>
    </row>
    <row r="22" spans="1:8">
      <c t="s" r="A22" s="3">
        <v>361</v>
      </c>
    </row>
    <row r="23" spans="1:8">
      <c t="s" r="A23" s="4">
        <v>364</v>
      </c>
      <c t="n" r="E23" s="7">
        <v>92010000</v>
      </c>
      <c t="n" r="H23" s="6">
        <v>93746000</v>
      </c>
    </row>
    <row r="24" spans="1:8">
      <c t="s" r="A24" s="4">
        <v>385</v>
      </c>
    </row>
    <row r="25" spans="1:8">
      <c t="s" r="A25" s="3">
        <v>361</v>
      </c>
    </row>
    <row r="26" spans="1:8">
      <c t="s" r="A26" s="4">
        <v>362</v>
      </c>
      <c t="s" r="E26" s="4">
        <v>363</v>
      </c>
      <c t="s" r="G26" s="4">
        <v>363</v>
      </c>
    </row>
    <row r="27" spans="1:8">
      <c t="s" r="A27" s="4">
        <v>364</v>
      </c>
      <c t="n" r="E27" s="7">
        <v>90760000</v>
      </c>
    </row>
    <row r="28" spans="1:8">
      <c t="s" r="A28" s="4">
        <v>386</v>
      </c>
      <c t="n" r="H28" s="6">
        <v>99359000</v>
      </c>
    </row>
    <row r="29" spans="1:8">
      <c t="s" r="A29" s="4">
        <v>387</v>
      </c>
      <c t="n" r="H29" s="7">
        <v>97769000</v>
      </c>
    </row>
    <row r="30" spans="1:8">
      <c t="s" r="A30" s="4">
        <v>388</v>
      </c>
    </row>
    <row r="31" spans="1:8">
      <c t="s" r="A31" s="3">
        <v>361</v>
      </c>
    </row>
    <row r="32" spans="1:8">
      <c t="s" r="A32" s="4">
        <v>389</v>
      </c>
      <c t="n" r="B32" s="7">
        <v>44827000</v>
      </c>
    </row>
    <row r="33" spans="1:8">
      <c t="s" r="A33" s="4">
        <v>390</v>
      </c>
      <c t="s" r="B33" s="4">
        <v>391</v>
      </c>
    </row>
    <row r="34" spans="1:8">
      <c t="s" r="A34" s="4">
        <v>365</v>
      </c>
      <c t="s" r="B34" s="4">
        <v>392</v>
      </c>
    </row>
    <row r="35" spans="1:8">
      <c t="s" r="A35" s="4">
        <v>367</v>
      </c>
      <c t="s" r="B35" s="4">
        <v>393</v>
      </c>
    </row>
    <row r="36" spans="1:8">
      <c t="s" r="A36" s="4">
        <v>369</v>
      </c>
      <c t="s" r="B36" s="4">
        <v>394</v>
      </c>
    </row>
    <row r="37" spans="1:8">
      <c t="s" r="A37" s="4">
        <v>371</v>
      </c>
      <c t="n" r="B37" s="7">
        <v>8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25</v>
      </c>
    </row>
    <row r="2" spans="1:3">
      <c t="s" r="A2" s="3">
        <v>361</v>
      </c>
    </row>
    <row r="3" spans="1:3">
      <c t="s" r="A3" s="4">
        <v>396</v>
      </c>
      <c t="n" r="B3" s="7">
        <v>-178</v>
      </c>
      <c t="n" r="C3" s="7">
        <v>-79</v>
      </c>
    </row>
    <row r="4" spans="1:3">
      <c t="s" r="A4" s="4">
        <v>397</v>
      </c>
    </row>
    <row r="5" spans="1:3">
      <c t="s" r="A5" s="3">
        <v>361</v>
      </c>
    </row>
    <row r="6" spans="1:3">
      <c t="s" r="A6" s="4">
        <v>396</v>
      </c>
      <c t="n" r="B6" s="7">
        <v>-178</v>
      </c>
      <c t="n" r="C6" s="7">
        <v>-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5</v>
      </c>
    </row>
    <row r="2" spans="1:3">
      <c t="s" r="A2" s="3">
        <v>399</v>
      </c>
    </row>
    <row r="3" spans="1:3">
      <c t="s" r="A3" s="4">
        <v>400</v>
      </c>
      <c t="n" r="B3" s="7">
        <v>178000</v>
      </c>
      <c t="n" r="C3" s="7">
        <v>79000</v>
      </c>
    </row>
    <row r="4" spans="1:3">
      <c t="s" r="A4" s="4">
        <v>401</v>
      </c>
    </row>
    <row r="5" spans="1:3">
      <c t="s" r="A5" s="3">
        <v>399</v>
      </c>
    </row>
    <row r="6" spans="1:3">
      <c t="s" r="A6" s="4">
        <v>402</v>
      </c>
      <c t="n" r="B6" s="6">
        <v>43788000</v>
      </c>
      <c t="n" r="C6" s="6">
        <v>44827000</v>
      </c>
    </row>
    <row r="7" spans="1:3">
      <c t="s" r="A7" s="4">
        <v>400</v>
      </c>
      <c t="n" r="B7" s="7">
        <v>178000</v>
      </c>
      <c t="n" r="C7" s="7">
        <v>7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66</v>
      </c>
      <c t="s" r="D1" s="2">
        <v>1</v>
      </c>
    </row>
    <row r="2" spans="1:5">
      <c t="s" r="B2" s="2">
        <v>2</v>
      </c>
      <c t="s" r="C2" s="2">
        <v>67</v>
      </c>
      <c t="s" r="D2" s="2">
        <v>2</v>
      </c>
      <c t="s" r="E2" s="2">
        <v>67</v>
      </c>
    </row>
    <row r="3" spans="1:5">
      <c t="s" r="A3" s="3">
        <v>404</v>
      </c>
    </row>
    <row r="4" spans="1:5">
      <c t="s" r="A4" s="4">
        <v>405</v>
      </c>
      <c t="n" r="B4" s="7">
        <v>-49</v>
      </c>
      <c t="n" r="C4" s="7">
        <v>198</v>
      </c>
      <c t="n" r="D4" s="7">
        <v>-174</v>
      </c>
      <c t="n" r="E4" s="7">
        <v>397</v>
      </c>
    </row>
    <row r="5" spans="1:5">
      <c t="s" r="A5" s="4">
        <v>406</v>
      </c>
    </row>
    <row r="6" spans="1:5">
      <c t="s" r="A6" s="3">
        <v>404</v>
      </c>
    </row>
    <row r="7" spans="1:5">
      <c t="s" r="A7" s="4">
        <v>407</v>
      </c>
      <c t="n" r="B7" s="7">
        <v>-26</v>
      </c>
      <c t="n" r="C7" s="6">
        <v>10</v>
      </c>
      <c t="n" r="D7" s="7">
        <v>-53</v>
      </c>
      <c t="n" r="E7" s="6">
        <v>1970</v>
      </c>
    </row>
    <row r="8" spans="1:5">
      <c t="s" r="A8" s="4">
        <v>408</v>
      </c>
      <c t="n" r="C8" s="7">
        <v>274</v>
      </c>
      <c t="n" r="E8" s="7">
        <v>5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25</v>
      </c>
    </row>
    <row r="2" spans="1:3">
      <c t="s" r="A2" s="3">
        <v>186</v>
      </c>
    </row>
    <row r="3" spans="1:3">
      <c t="s" r="A3" s="4">
        <v>410</v>
      </c>
      <c t="n" r="B3" s="7">
        <v>13676</v>
      </c>
      <c t="n" r="C3" s="7">
        <v>17362</v>
      </c>
    </row>
    <row r="4" spans="1:3">
      <c t="s" r="A4" s="4">
        <v>411</v>
      </c>
      <c t="n" r="B4" s="6">
        <v>11773</v>
      </c>
      <c t="n" r="C4" s="6">
        <v>16057</v>
      </c>
    </row>
    <row r="5" spans="1:3">
      <c t="s" r="A5" s="4">
        <v>412</v>
      </c>
      <c t="n" r="C5" s="6">
        <v>5500</v>
      </c>
    </row>
    <row r="6" spans="1:3">
      <c t="s" r="A6" s="4">
        <v>413</v>
      </c>
      <c t="n" r="B6" s="6">
        <v>5396</v>
      </c>
      <c t="n" r="C6" s="6">
        <v>4292</v>
      </c>
    </row>
    <row r="7" spans="1:3">
      <c t="s" r="A7" s="4">
        <v>414</v>
      </c>
      <c t="n" r="B7" s="6">
        <v>7536</v>
      </c>
      <c t="n" r="C7" s="6">
        <v>8064</v>
      </c>
    </row>
    <row r="8" spans="1:3">
      <c t="s" r="A8" s="4">
        <v>415</v>
      </c>
      <c t="n" r="B8" s="7">
        <v>38381</v>
      </c>
      <c t="n" r="C8" s="7">
        <v>512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34"/>
  </cols>
  <sheetData>
    <row r="1" spans="1:7">
      <c t="s" r="A1" s="1">
        <v>107</v>
      </c>
      <c t="s" r="B1" s="2">
        <v>108</v>
      </c>
      <c t="s" r="C1" s="2">
        <v>109</v>
      </c>
      <c t="s" r="D1" s="2">
        <v>110</v>
      </c>
      <c t="s" r="E1" s="2">
        <v>111</v>
      </c>
      <c t="s" r="F1" s="2">
        <v>112</v>
      </c>
      <c t="s" r="G1" s="2">
        <v>113</v>
      </c>
    </row>
    <row r="2" spans="1:7">
      <c t="s" r="A2" s="4">
        <v>114</v>
      </c>
      <c t="n" r="B2" s="7">
        <v>153859</v>
      </c>
      <c t="n" r="C2" s="7">
        <v>505</v>
      </c>
      <c t="n" r="D2" s="7">
        <v>156971</v>
      </c>
      <c t="n" r="E2" s="7">
        <v>-1634</v>
      </c>
      <c t="n" r="F2" s="7">
        <v>-3086</v>
      </c>
      <c t="n" r="G2" s="7">
        <v>1103</v>
      </c>
    </row>
    <row r="3" spans="1:7">
      <c t="s" r="A3" s="4">
        <v>115</v>
      </c>
      <c t="n" r="C3" s="6">
        <v>50530</v>
      </c>
    </row>
    <row r="4" spans="1:7">
      <c t="s" r="A4" s="4">
        <v>102</v>
      </c>
      <c t="n" r="B4" s="6">
        <v>533</v>
      </c>
      <c t="n" r="E4" s="6">
        <v>403</v>
      </c>
      <c t="n" r="F4" s="6">
        <v>197</v>
      </c>
      <c t="n" r="G4" s="6">
        <v>-67</v>
      </c>
    </row>
    <row r="5" spans="1:7">
      <c t="s" r="A5" s="4">
        <v>116</v>
      </c>
      <c t="n" r="B5" s="6">
        <v>1447</v>
      </c>
      <c t="n" r="D5" s="6">
        <v>1447</v>
      </c>
    </row>
    <row r="6" spans="1:7">
      <c t="s" r="A6" s="4">
        <v>117</v>
      </c>
      <c t="n" r="B6" s="6">
        <v>-61</v>
      </c>
      <c t="n" r="D6" s="6">
        <v>-61</v>
      </c>
    </row>
    <row r="7" spans="1:7">
      <c t="s" r="A7" s="4">
        <v>118</v>
      </c>
      <c t="n" r="B7" s="6">
        <v>-51</v>
      </c>
      <c t="n" r="D7" s="6">
        <v>-51</v>
      </c>
    </row>
    <row r="8" spans="1:7">
      <c t="s" r="A8" s="4">
        <v>119</v>
      </c>
      <c t="n" r="B8" s="6">
        <v>-472</v>
      </c>
      <c t="n" r="D8" s="6">
        <v>-472</v>
      </c>
    </row>
    <row r="9" spans="1:7">
      <c t="s" r="A9" s="4">
        <v>120</v>
      </c>
      <c t="n" r="B9" s="6">
        <v>128</v>
      </c>
      <c t="n" r="C9" s="7">
        <v>8</v>
      </c>
      <c t="n" r="D9" s="6">
        <v>120</v>
      </c>
    </row>
    <row r="10" spans="1:7">
      <c t="s" r="A10" s="4">
        <v>121</v>
      </c>
      <c t="n" r="C10" s="6">
        <v>809</v>
      </c>
    </row>
    <row r="11" spans="1:7">
      <c t="s" r="A11" s="4">
        <v>122</v>
      </c>
      <c t="n" r="B11" s="6">
        <v>75</v>
      </c>
      <c t="n" r="G11" s="6">
        <v>75</v>
      </c>
    </row>
    <row r="12" spans="1:7">
      <c t="s" r="A12" s="4">
        <v>123</v>
      </c>
      <c t="n" r="B12" s="7">
        <v>155458</v>
      </c>
      <c t="n" r="C12" s="7">
        <v>513</v>
      </c>
      <c t="n" r="D12" s="7">
        <v>157954</v>
      </c>
      <c t="n" r="E12" s="7">
        <v>-1231</v>
      </c>
      <c t="n" r="F12" s="7">
        <v>-2889</v>
      </c>
      <c t="n" r="G12" s="7">
        <v>1111</v>
      </c>
    </row>
    <row r="13" spans="1:7">
      <c t="s" r="A13" s="4">
        <v>124</v>
      </c>
      <c t="n" r="C13" s="6">
        <v>513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5</v>
      </c>
    </row>
    <row r="2" spans="1:3">
      <c t="s" r="A2" s="3">
        <v>59</v>
      </c>
    </row>
    <row r="3" spans="1:3">
      <c t="s" r="A3" s="4">
        <v>417</v>
      </c>
      <c t="n" r="B3" s="7">
        <v>4021</v>
      </c>
      <c t="n" r="C3" s="7">
        <v>4482</v>
      </c>
    </row>
    <row r="4" spans="1:3">
      <c t="s" r="A4" s="4">
        <v>418</v>
      </c>
      <c t="n" r="B4" s="6">
        <v>31</v>
      </c>
      <c t="n" r="C4" s="6">
        <v>31</v>
      </c>
    </row>
    <row r="5" spans="1:3">
      <c t="s" r="A5" s="4">
        <v>42</v>
      </c>
      <c t="n" r="B5" s="7">
        <v>4052</v>
      </c>
      <c t="n" r="C5" s="7">
        <v>45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9</v>
      </c>
      <c t="s" r="B1" s="2">
        <v>2</v>
      </c>
      <c t="s" r="C1" s="2">
        <v>360</v>
      </c>
      <c t="s" r="D1" s="2">
        <v>25</v>
      </c>
    </row>
    <row r="2" spans="1:4">
      <c t="s" r="A2" s="3">
        <v>420</v>
      </c>
    </row>
    <row r="3" spans="1:4">
      <c t="s" r="A3" s="4">
        <v>421</v>
      </c>
      <c t="n" r="B3" s="7">
        <v>3760</v>
      </c>
      <c t="n" r="D3" s="7">
        <v>3996</v>
      </c>
    </row>
    <row r="4" spans="1:4">
      <c t="s" r="A4" s="4">
        <v>364</v>
      </c>
      <c t="n" r="B4" s="6">
        <v>179501</v>
      </c>
      <c t="n" r="D4" s="6">
        <v>188689</v>
      </c>
    </row>
    <row r="5" spans="1:4">
      <c t="s" r="A5" s="4">
        <v>364</v>
      </c>
      <c t="n" r="B5" s="6">
        <v>179501</v>
      </c>
      <c t="n" r="D5" s="6">
        <v>188689</v>
      </c>
    </row>
    <row r="6" spans="1:4">
      <c t="s" r="A6" s="4">
        <v>422</v>
      </c>
      <c t="n" r="B6" s="6">
        <v>-4018</v>
      </c>
      <c t="n" r="D6" s="6">
        <v>-3671</v>
      </c>
    </row>
    <row r="7" spans="1:4">
      <c t="s" r="A7" s="4">
        <v>44</v>
      </c>
      <c t="n" r="B7" s="6">
        <v>175483</v>
      </c>
      <c t="n" r="D7" s="6">
        <v>185018</v>
      </c>
    </row>
    <row r="8" spans="1:4">
      <c t="s" r="A8" s="4">
        <v>388</v>
      </c>
    </row>
    <row r="9" spans="1:4">
      <c t="s" r="A9" s="3">
        <v>420</v>
      </c>
    </row>
    <row r="10" spans="1:4">
      <c t="s" r="A10" s="4">
        <v>364</v>
      </c>
      <c t="n" r="B10" s="6">
        <v>88250</v>
      </c>
      <c t="n" r="D10" s="6">
        <v>89750</v>
      </c>
    </row>
    <row r="11" spans="1:4">
      <c t="s" r="A11" s="4">
        <v>156</v>
      </c>
      <c t="n" r="B11" s="6">
        <v>-2584</v>
      </c>
      <c t="n" r="D11" s="6">
        <v>-3406</v>
      </c>
    </row>
    <row r="12" spans="1:4">
      <c t="s" r="A12" s="4">
        <v>385</v>
      </c>
    </row>
    <row r="13" spans="1:4">
      <c t="s" r="A13" s="3">
        <v>420</v>
      </c>
    </row>
    <row r="14" spans="1:4">
      <c t="s" r="A14" s="4">
        <v>423</v>
      </c>
      <c t="n" r="B14" s="6">
        <v>94000</v>
      </c>
      <c t="n" r="D14" s="6">
        <v>104000</v>
      </c>
    </row>
    <row r="15" spans="1:4">
      <c t="s" r="A15" s="4">
        <v>424</v>
      </c>
      <c t="n" r="B15" s="6">
        <v>-3240</v>
      </c>
      <c t="n" r="C15" s="7">
        <v>-250</v>
      </c>
      <c t="n" r="D15" s="6">
        <v>-4641</v>
      </c>
    </row>
    <row r="16" spans="1:4">
      <c t="s" r="A16" s="4">
        <v>156</v>
      </c>
      <c t="n" r="B16" s="6">
        <v>-685</v>
      </c>
      <c t="n" r="D16" s="7">
        <v>-1010</v>
      </c>
    </row>
    <row r="17" spans="1:4">
      <c t="s" r="A17" s="4">
        <v>364</v>
      </c>
      <c t="n" r="B17" s="6">
        <v>90760</v>
      </c>
    </row>
    <row r="18" spans="1:4">
      <c t="s" r="A18" s="4">
        <v>364</v>
      </c>
      <c t="n" r="B18" s="7">
        <v>907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5</v>
      </c>
      <c t="s" r="B1" s="2">
        <v>1</v>
      </c>
    </row>
    <row r="2" spans="1:3">
      <c t="s" r="B2" s="2">
        <v>2</v>
      </c>
      <c t="s" r="C2" s="2">
        <v>360</v>
      </c>
    </row>
    <row r="3" spans="1:3">
      <c t="s" r="A3" s="3">
        <v>420</v>
      </c>
    </row>
    <row r="4" spans="1:3">
      <c t="s" r="A4" s="4">
        <v>362</v>
      </c>
      <c t="s" r="B4" s="4">
        <v>363</v>
      </c>
    </row>
    <row r="5" spans="1:3">
      <c t="s" r="A5" s="4">
        <v>388</v>
      </c>
    </row>
    <row r="6" spans="1:3">
      <c t="s" r="A6" s="3">
        <v>420</v>
      </c>
    </row>
    <row r="7" spans="1:3">
      <c t="s" r="A7" s="4">
        <v>426</v>
      </c>
      <c t="s" r="B7" s="4">
        <v>427</v>
      </c>
    </row>
    <row r="8" spans="1:3">
      <c t="s" r="A8" s="4">
        <v>428</v>
      </c>
      <c t="s" r="B8" s="4">
        <v>429</v>
      </c>
    </row>
    <row r="9" spans="1:3">
      <c t="s" r="A9" s="4">
        <v>385</v>
      </c>
    </row>
    <row r="10" spans="1:3">
      <c t="s" r="A10" s="3">
        <v>420</v>
      </c>
    </row>
    <row r="11" spans="1:3">
      <c t="s" r="A11" s="4">
        <v>362</v>
      </c>
      <c t="s" r="B11" s="4">
        <v>363</v>
      </c>
      <c t="s" r="C11" s="4">
        <v>363</v>
      </c>
    </row>
    <row r="12" spans="1:3">
      <c t="s" r="A12" s="4">
        <v>428</v>
      </c>
      <c t="s" r="B12" s="4">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31</v>
      </c>
      <c t="s" r="B1" s="2">
        <v>312</v>
      </c>
    </row>
    <row r="2" spans="1:2">
      <c t="s" r="A2" s="3">
        <v>189</v>
      </c>
    </row>
    <row r="3" spans="1:2">
      <c t="s" r="A3" s="4">
        <v>432</v>
      </c>
      <c t="n" r="B3" s="7">
        <v>1935</v>
      </c>
    </row>
    <row r="4" spans="1:2">
      <c t="s" r="A4" s="4">
        <v>433</v>
      </c>
      <c t="n" r="B4" s="6">
        <v>4323</v>
      </c>
    </row>
    <row r="5" spans="1:2">
      <c t="s" r="A5" s="4">
        <v>434</v>
      </c>
      <c t="n" r="B5" s="6">
        <v>176986</v>
      </c>
    </row>
    <row r="6" spans="1:2">
      <c t="s" r="A6" s="4">
        <v>435</v>
      </c>
      <c t="n" r="B6" s="6">
        <v>39</v>
      </c>
    </row>
    <row r="7" spans="1:2">
      <c t="s" r="A7" s="4">
        <v>436</v>
      </c>
      <c t="n" r="B7" s="6">
        <v>52</v>
      </c>
    </row>
    <row r="8" spans="1:2">
      <c t="s" r="A8" s="4">
        <v>437</v>
      </c>
      <c t="n" r="B8" s="6">
        <v>67</v>
      </c>
    </row>
    <row r="9" spans="1:2">
      <c t="s" r="A9" s="4">
        <v>438</v>
      </c>
      <c t="n" r="B9" s="6">
        <v>2608</v>
      </c>
    </row>
    <row r="10" spans="1:2">
      <c t="s" r="A10" s="4">
        <v>108</v>
      </c>
      <c t="n" r="B10" s="7">
        <v>1860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t="s" r="A1" s="1">
        <v>439</v>
      </c>
      <c t="s" r="B1" s="2">
        <v>360</v>
      </c>
      <c t="s" r="C1" s="2">
        <v>2</v>
      </c>
      <c t="s" r="D1" s="2">
        <v>67</v>
      </c>
      <c t="s" r="E1" s="2">
        <v>25</v>
      </c>
    </row>
    <row r="2" spans="1:5">
      <c t="s" r="A2" s="3">
        <v>420</v>
      </c>
    </row>
    <row r="3" spans="1:5">
      <c t="s" r="A3" s="4">
        <v>362</v>
      </c>
      <c t="s" r="C3" s="4">
        <v>363</v>
      </c>
    </row>
    <row r="4" spans="1:5">
      <c t="s" r="A4" s="4">
        <v>83</v>
      </c>
      <c t="n" r="C4" s="7">
        <v>336000</v>
      </c>
      <c t="n" r="D4" s="7">
        <v>2628000</v>
      </c>
    </row>
    <row r="5" spans="1:5">
      <c t="s" r="A5" s="4">
        <v>385</v>
      </c>
    </row>
    <row r="6" spans="1:5">
      <c t="s" r="A6" s="3">
        <v>420</v>
      </c>
    </row>
    <row r="7" spans="1:5">
      <c t="s" r="A7" s="4">
        <v>362</v>
      </c>
      <c t="s" r="B7" s="4">
        <v>363</v>
      </c>
      <c t="s" r="C7" s="4">
        <v>363</v>
      </c>
    </row>
    <row r="8" spans="1:5">
      <c t="s" r="A8" s="4">
        <v>440</v>
      </c>
      <c t="n" r="B8" s="7">
        <v>10000000</v>
      </c>
    </row>
    <row r="9" spans="1:5">
      <c t="s" r="A9" s="4">
        <v>441</v>
      </c>
      <c t="s" r="B9" s="4">
        <v>442</v>
      </c>
    </row>
    <row r="10" spans="1:5">
      <c t="s" r="A10" s="4">
        <v>443</v>
      </c>
      <c t="n" r="B10" s="7">
        <v>9750000</v>
      </c>
    </row>
    <row r="11" spans="1:5">
      <c t="s" r="A11" s="4">
        <v>444</v>
      </c>
      <c t="n" r="B11" s="6">
        <v>10053000</v>
      </c>
    </row>
    <row r="12" spans="1:5">
      <c t="s" r="A12" s="4">
        <v>445</v>
      </c>
      <c t="n" r="B12" s="6">
        <v>303000</v>
      </c>
    </row>
    <row r="13" spans="1:5">
      <c t="s" r="A13" s="4">
        <v>83</v>
      </c>
      <c t="n" r="B13" s="6">
        <v>336000</v>
      </c>
    </row>
    <row r="14" spans="1:5">
      <c t="s" r="A14" s="4">
        <v>446</v>
      </c>
      <c t="n" r="B14" s="7">
        <v>250000</v>
      </c>
      <c t="n" r="C14" s="7">
        <v>3240000</v>
      </c>
      <c t="n" r="E14" s="7">
        <v>4641000</v>
      </c>
    </row>
    <row r="15" spans="1:5">
      <c t="s" r="A15" s="4">
        <v>388</v>
      </c>
    </row>
    <row r="16" spans="1:5">
      <c t="s" r="A16" s="3">
        <v>420</v>
      </c>
    </row>
    <row r="17" spans="1:5">
      <c t="s" r="A17" s="4">
        <v>447</v>
      </c>
      <c t="n" r="C17" s="6">
        <v>10000000</v>
      </c>
    </row>
    <row r="18" spans="1:5">
      <c t="s" r="A18" s="4">
        <v>448</v>
      </c>
      <c t="n" r="C18"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3">
        <v>450</v>
      </c>
    </row>
    <row r="3" spans="1:3">
      <c t="s" r="A3" s="4">
        <v>396</v>
      </c>
      <c t="n" r="B3" s="7">
        <v>63622</v>
      </c>
      <c t="n" r="C3" s="7">
        <v>65265</v>
      </c>
    </row>
    <row r="4" spans="1:3">
      <c t="s" r="A4" s="4">
        <v>451</v>
      </c>
    </row>
    <row r="5" spans="1:3">
      <c t="s" r="A5" s="3">
        <v>450</v>
      </c>
    </row>
    <row r="6" spans="1:3">
      <c t="s" r="A6" s="4">
        <v>396</v>
      </c>
      <c t="n" r="B6" s="6">
        <v>36299</v>
      </c>
      <c t="n" r="C6" s="6">
        <v>37338</v>
      </c>
    </row>
    <row r="7" spans="1:3">
      <c t="s" r="A7" s="4">
        <v>452</v>
      </c>
    </row>
    <row r="8" spans="1:3">
      <c t="s" r="A8" s="3">
        <v>450</v>
      </c>
    </row>
    <row r="9" spans="1:3">
      <c t="s" r="A9" s="4">
        <v>396</v>
      </c>
      <c t="n" r="B9" s="6">
        <v>16384</v>
      </c>
      <c t="n" r="C9" s="6">
        <v>17009</v>
      </c>
    </row>
    <row r="10" spans="1:3">
      <c t="s" r="A10" s="4">
        <v>453</v>
      </c>
    </row>
    <row r="11" spans="1:3">
      <c t="s" r="A11" s="3">
        <v>450</v>
      </c>
    </row>
    <row r="12" spans="1:3">
      <c t="s" r="A12" s="4">
        <v>396</v>
      </c>
      <c t="n" r="B12" s="6">
        <v>2316</v>
      </c>
      <c t="n" r="C12" s="6">
        <v>2224</v>
      </c>
    </row>
    <row r="13" spans="1:3">
      <c t="s" r="A13" s="4">
        <v>454</v>
      </c>
    </row>
    <row r="14" spans="1:3">
      <c t="s" r="A14" s="3">
        <v>450</v>
      </c>
    </row>
    <row r="15" spans="1:3">
      <c t="s" r="A15" s="4">
        <v>396</v>
      </c>
      <c t="n" r="B15" s="7">
        <v>8623</v>
      </c>
      <c t="n" r="C15" s="7">
        <v>86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66</v>
      </c>
      <c t="s" r="D1" s="2">
        <v>1</v>
      </c>
    </row>
    <row r="2" spans="1:5">
      <c t="s" r="B2" s="2">
        <v>2</v>
      </c>
      <c t="s" r="C2" s="2">
        <v>67</v>
      </c>
      <c t="s" r="D2" s="2">
        <v>2</v>
      </c>
      <c t="s" r="E2" s="2">
        <v>67</v>
      </c>
    </row>
    <row r="3" spans="1:5">
      <c t="s" r="A3" s="3">
        <v>456</v>
      </c>
    </row>
    <row r="4" spans="1:5">
      <c t="s" r="A4" s="4">
        <v>457</v>
      </c>
      <c t="n" r="D4" s="7">
        <v>-3086</v>
      </c>
    </row>
    <row r="5" spans="1:5">
      <c t="s" r="A5" s="4">
        <v>458</v>
      </c>
      <c t="n" r="D5" s="6">
        <v>-90</v>
      </c>
    </row>
    <row r="6" spans="1:5">
      <c t="s" r="A6" s="4">
        <v>459</v>
      </c>
      <c t="n" r="B6" s="7">
        <v>143</v>
      </c>
      <c t="n" r="C6" s="7">
        <v>167</v>
      </c>
      <c t="n" r="D6" s="6">
        <v>287</v>
      </c>
      <c t="n" r="E6" s="7">
        <v>1482</v>
      </c>
    </row>
    <row r="7" spans="1:5">
      <c t="s" r="A7" s="4">
        <v>97</v>
      </c>
      <c t="n" r="B7" s="6">
        <v>122</v>
      </c>
      <c t="n" r="C7" s="7">
        <v>295</v>
      </c>
      <c t="n" r="D7" s="6">
        <v>197</v>
      </c>
      <c t="n" r="E7" s="7">
        <v>1740</v>
      </c>
    </row>
    <row r="8" spans="1:5">
      <c t="s" r="A8" s="4">
        <v>460</v>
      </c>
      <c t="n" r="B8" s="6">
        <v>-2889</v>
      </c>
      <c t="n" r="D8" s="6">
        <v>-2889</v>
      </c>
    </row>
    <row r="9" spans="1:5">
      <c t="s" r="A9" s="4">
        <v>461</v>
      </c>
    </row>
    <row r="10" spans="1:5">
      <c t="s" r="A10" s="3">
        <v>456</v>
      </c>
    </row>
    <row r="11" spans="1:5">
      <c t="s" r="A11" s="4">
        <v>457</v>
      </c>
      <c t="n" r="D11" s="6">
        <v>3</v>
      </c>
    </row>
    <row r="12" spans="1:5">
      <c t="s" r="A12" s="4">
        <v>458</v>
      </c>
      <c t="n" r="D12" s="6">
        <v>-103</v>
      </c>
    </row>
    <row r="13" spans="1:5">
      <c t="s" r="A13" s="4">
        <v>459</v>
      </c>
      <c t="n" r="D13" s="6">
        <v>31</v>
      </c>
    </row>
    <row r="14" spans="1:5">
      <c t="s" r="A14" s="4">
        <v>97</v>
      </c>
      <c t="n" r="D14" s="6">
        <v>-72</v>
      </c>
    </row>
    <row r="15" spans="1:5">
      <c t="s" r="A15" s="4">
        <v>460</v>
      </c>
      <c t="n" r="B15" s="6">
        <v>-69</v>
      </c>
      <c t="n" r="D15" s="6">
        <v>-69</v>
      </c>
    </row>
    <row r="16" spans="1:5">
      <c t="s" r="A16" s="4">
        <v>462</v>
      </c>
    </row>
    <row r="17" spans="1:5">
      <c t="s" r="A17" s="3">
        <v>456</v>
      </c>
    </row>
    <row r="18" spans="1:5">
      <c t="s" r="A18" s="4">
        <v>457</v>
      </c>
      <c t="n" r="D18" s="6">
        <v>-3089</v>
      </c>
    </row>
    <row r="19" spans="1:5">
      <c t="s" r="A19" s="4">
        <v>458</v>
      </c>
      <c t="n" r="D19" s="6">
        <v>13</v>
      </c>
    </row>
    <row r="20" spans="1:5">
      <c t="s" r="A20" s="4">
        <v>459</v>
      </c>
      <c t="n" r="D20" s="6">
        <v>256</v>
      </c>
    </row>
    <row r="21" spans="1:5">
      <c t="s" r="A21" s="4">
        <v>97</v>
      </c>
      <c t="n" r="D21" s="6">
        <v>269</v>
      </c>
    </row>
    <row r="22" spans="1:5">
      <c t="s" r="A22" s="4">
        <v>460</v>
      </c>
      <c t="n" r="B22" s="7">
        <v>-2820</v>
      </c>
      <c t="n" r="D22" s="7">
        <v>-28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66</v>
      </c>
      <c t="s" r="D1" s="2">
        <v>1</v>
      </c>
    </row>
    <row r="2" spans="1:5">
      <c t="s" r="B2" s="2">
        <v>2</v>
      </c>
      <c t="s" r="C2" s="2">
        <v>67</v>
      </c>
      <c t="s" r="D2" s="2">
        <v>2</v>
      </c>
      <c t="s" r="E2" s="2">
        <v>67</v>
      </c>
    </row>
    <row r="3" spans="1:5">
      <c t="s" r="A3" s="3">
        <v>464</v>
      </c>
    </row>
    <row r="4" spans="1:5">
      <c t="s" r="A4" s="4">
        <v>465</v>
      </c>
      <c t="n" r="B4" s="7">
        <v>217</v>
      </c>
      <c t="n" r="C4" s="7">
        <v>273</v>
      </c>
      <c t="n" r="D4" s="7">
        <v>434</v>
      </c>
      <c t="n" r="E4" s="7">
        <v>546</v>
      </c>
    </row>
    <row r="5" spans="1:5">
      <c t="s" r="A5" s="4">
        <v>93</v>
      </c>
      <c t="n" r="B5" s="6">
        <v>-89</v>
      </c>
      <c t="n" r="C5" s="6">
        <v>-112</v>
      </c>
      <c t="n" r="D5" s="6">
        <v>-178</v>
      </c>
      <c t="n" r="E5" s="6">
        <v>-224</v>
      </c>
    </row>
    <row r="6" spans="1:5">
      <c t="s" r="A6" s="4">
        <v>466</v>
      </c>
      <c t="n" r="B6" s="6">
        <v>128</v>
      </c>
      <c t="n" r="C6" s="6">
        <v>161</v>
      </c>
      <c t="n" r="D6" s="6">
        <v>256</v>
      </c>
      <c t="n" r="E6" s="6">
        <v>322</v>
      </c>
    </row>
    <row r="7" spans="1:5">
      <c t="s" r="A7" s="3">
        <v>467</v>
      </c>
    </row>
    <row r="8" spans="1:5">
      <c t="s" r="A8" s="4">
        <v>96</v>
      </c>
      <c t="n" r="B8" s="6">
        <v>26</v>
      </c>
      <c t="n" r="C8" s="6">
        <v>10</v>
      </c>
      <c t="n" r="D8" s="6">
        <v>53</v>
      </c>
      <c t="n" r="E8" s="6">
        <v>1970</v>
      </c>
    </row>
    <row r="9" spans="1:5">
      <c t="s" r="A9" s="4">
        <v>93</v>
      </c>
      <c t="n" r="B9" s="6">
        <v>-11</v>
      </c>
      <c t="n" r="C9" s="6">
        <v>-4</v>
      </c>
      <c t="n" r="D9" s="6">
        <v>-22</v>
      </c>
      <c t="n" r="E9" s="6">
        <v>-810</v>
      </c>
    </row>
    <row r="10" spans="1:5">
      <c t="s" r="A10" s="4">
        <v>466</v>
      </c>
      <c t="n" r="B10" s="6">
        <v>15</v>
      </c>
      <c t="n" r="C10" s="6">
        <v>6</v>
      </c>
      <c t="n" r="D10" s="6">
        <v>31</v>
      </c>
      <c t="n" r="E10" s="6">
        <v>1160</v>
      </c>
    </row>
    <row r="11" spans="1:5">
      <c t="s" r="A11" s="4">
        <v>468</v>
      </c>
      <c t="n" r="B11" s="7">
        <v>143</v>
      </c>
      <c t="n" r="C11" s="7">
        <v>167</v>
      </c>
      <c t="n" r="D11" s="7">
        <v>287</v>
      </c>
      <c t="n" r="E11" s="7">
        <v>14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69</v>
      </c>
      <c t="s" r="B1" s="2">
        <v>1</v>
      </c>
    </row>
    <row r="2" spans="1:2">
      <c t="s" r="B2" s="2">
        <v>312</v>
      </c>
    </row>
    <row r="3" spans="1:2">
      <c t="s" r="A3" s="4">
        <v>406</v>
      </c>
    </row>
    <row r="4" spans="1:2">
      <c t="s" r="A4" s="3">
        <v>470</v>
      </c>
    </row>
    <row r="5" spans="1:2">
      <c t="s" r="A5" s="4">
        <v>471</v>
      </c>
      <c t="n" r="B5" s="7">
        <v>1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72</v>
      </c>
      <c t="s" r="B1" s="2">
        <v>1</v>
      </c>
    </row>
    <row r="2" spans="1:2">
      <c t="s" r="B2" s="2">
        <v>473</v>
      </c>
    </row>
    <row r="3" spans="1:2">
      <c t="s" r="A3" s="3">
        <v>474</v>
      </c>
    </row>
    <row r="4" spans="1:2">
      <c t="s" r="A4" s="4">
        <v>475</v>
      </c>
      <c t="n" r="B4" s="6">
        <v>1186</v>
      </c>
    </row>
    <row r="5" spans="1:2">
      <c t="s" r="A5" s="4">
        <v>476</v>
      </c>
      <c t="n" r="B5" s="6">
        <v>842</v>
      </c>
    </row>
    <row r="6" spans="1:2">
      <c t="s" r="A6" s="4">
        <v>477</v>
      </c>
      <c t="n" r="B6" s="6">
        <v>-612</v>
      </c>
    </row>
    <row r="7" spans="1:2">
      <c t="s" r="A7" s="4">
        <v>478</v>
      </c>
      <c t="n" r="B7" s="6">
        <v>0</v>
      </c>
    </row>
    <row r="8" spans="1:2">
      <c t="s" r="A8" s="4">
        <v>479</v>
      </c>
      <c t="n" r="B8" s="6">
        <v>1416</v>
      </c>
    </row>
    <row r="9" spans="1:2">
      <c t="s" r="A9" s="4">
        <v>480</v>
      </c>
      <c t="n" r="B9" s="8">
        <v>1.83</v>
      </c>
    </row>
    <row r="10" spans="1:2">
      <c t="s" r="A10" s="4">
        <v>481</v>
      </c>
      <c t="n" r="B10" s="9">
        <v>1.75</v>
      </c>
    </row>
    <row r="11" spans="1:2">
      <c t="s" r="A11" s="4">
        <v>482</v>
      </c>
      <c t="n" r="B11" s="9">
        <v>1.83</v>
      </c>
    </row>
    <row r="12" spans="1:2">
      <c t="s" r="A12" s="4">
        <v>483</v>
      </c>
      <c t="n" r="B12" s="6">
        <v>0</v>
      </c>
    </row>
    <row r="13" spans="1:2">
      <c t="s" r="A13" s="4">
        <v>484</v>
      </c>
      <c t="n" r="B13" s="8">
        <v>1.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5</v>
      </c>
      <c t="s" r="B1" s="2">
        <v>2</v>
      </c>
      <c t="s" r="C1" s="2">
        <v>25</v>
      </c>
    </row>
    <row r="2" spans="1:3">
      <c t="s" r="A2" s="3">
        <v>126</v>
      </c>
    </row>
    <row r="3" spans="1:3">
      <c t="s" r="A3" s="4">
        <v>61</v>
      </c>
      <c t="n" r="B3" s="8">
        <v>0.01</v>
      </c>
      <c t="n" r="C3" s="8">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85</v>
      </c>
      <c t="s" r="B1" s="2">
        <v>1</v>
      </c>
    </row>
    <row r="2" spans="1:2">
      <c t="s" r="B2" s="2">
        <v>473</v>
      </c>
    </row>
    <row r="3" spans="1:2">
      <c t="s" r="A3" s="3">
        <v>486</v>
      </c>
    </row>
    <row r="4" spans="1:2">
      <c t="s" r="A4" s="4">
        <v>475</v>
      </c>
      <c t="n" r="B4" s="6">
        <v>984</v>
      </c>
    </row>
    <row r="5" spans="1:2">
      <c t="s" r="A5" s="4">
        <v>476</v>
      </c>
      <c t="n" r="B5" s="6">
        <v>802</v>
      </c>
    </row>
    <row r="6" spans="1:2">
      <c t="s" r="A6" s="4">
        <v>477</v>
      </c>
      <c t="n" r="B6" s="6">
        <v>-432</v>
      </c>
    </row>
    <row r="7" spans="1:2">
      <c t="s" r="A7" s="4">
        <v>478</v>
      </c>
      <c t="n" r="B7" s="6">
        <v>-14</v>
      </c>
    </row>
    <row r="8" spans="1:2">
      <c t="s" r="A8" s="4">
        <v>479</v>
      </c>
      <c t="n" r="B8" s="6">
        <v>1340</v>
      </c>
    </row>
    <row r="9" spans="1:2">
      <c t="s" r="A9" s="4">
        <v>480</v>
      </c>
      <c t="n" r="B9" s="8">
        <v>1.78</v>
      </c>
    </row>
    <row r="10" spans="1:2">
      <c t="s" r="A10" s="4">
        <v>481</v>
      </c>
      <c t="n" r="B10" s="9">
        <v>1.74</v>
      </c>
    </row>
    <row r="11" spans="1:2">
      <c t="s" r="A11" s="4">
        <v>482</v>
      </c>
      <c t="n" r="B11" s="9">
        <v>1.76</v>
      </c>
    </row>
    <row r="12" spans="1:2">
      <c t="s" r="A12" s="4">
        <v>483</v>
      </c>
      <c t="n" r="B12" s="9">
        <v>1.85</v>
      </c>
    </row>
    <row r="13" spans="1:2">
      <c t="s" r="A13" s="4">
        <v>484</v>
      </c>
      <c t="n" r="B13" s="8">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23"/>
  </cols>
  <sheetData>
    <row r="1" spans="1:5">
      <c t="s" r="A1" s="1">
        <v>487</v>
      </c>
      <c t="s" r="B1" s="2">
        <v>66</v>
      </c>
      <c t="s" r="D1" s="2">
        <v>1</v>
      </c>
    </row>
    <row r="2" spans="1:5">
      <c t="s" r="B2" s="2">
        <v>2</v>
      </c>
      <c t="s" r="C2" s="2">
        <v>67</v>
      </c>
      <c t="s" r="D2" s="2">
        <v>2</v>
      </c>
      <c t="s" r="E2" s="2">
        <v>67</v>
      </c>
    </row>
    <row r="3" spans="1:5">
      <c t="s" r="A3" s="3">
        <v>197</v>
      </c>
    </row>
    <row r="4" spans="1:5">
      <c t="s" r="A4" s="4">
        <v>488</v>
      </c>
      <c t="n" r="B4" s="7">
        <v>642</v>
      </c>
      <c t="n" r="C4" s="7">
        <v>795</v>
      </c>
      <c t="n" r="D4" s="7">
        <v>1447</v>
      </c>
      <c t="n" r="E4" s="7">
        <v>1279</v>
      </c>
    </row>
    <row r="5" spans="1:5">
      <c t="s" r="A5" s="4">
        <v>489</v>
      </c>
      <c t="n" r="B5" s="8">
        <v>1.7</v>
      </c>
      <c t="n" r="C5" s="8">
        <v>2.37</v>
      </c>
      <c t="n" r="D5" s="8">
        <v>1.74</v>
      </c>
      <c t="n" r="E5" s="8">
        <v>1.95</v>
      </c>
    </row>
    <row r="6" spans="1:5">
      <c t="s" r="A6" s="4">
        <v>490</v>
      </c>
      <c t="n" r="B6" s="7">
        <v>70</v>
      </c>
      <c t="n" r="C6" s="7">
        <v>123</v>
      </c>
      <c t="n" r="D6" s="7">
        <v>1884</v>
      </c>
      <c t="n" r="E6" s="7">
        <v>2470</v>
      </c>
    </row>
    <row r="7" spans="1:5">
      <c t="s" r="A7" s="4">
        <v>491</v>
      </c>
      <c t="s" r="D7" s="4">
        <v>492</v>
      </c>
      <c t="s" r="E7" s="4">
        <v>492</v>
      </c>
    </row>
    <row r="8" spans="1:5">
      <c t="s" r="A8" s="4">
        <v>493</v>
      </c>
      <c t="n" r="D8" s="7">
        <v>2586</v>
      </c>
      <c t="n" r="E8" s="7">
        <v>3648</v>
      </c>
    </row>
    <row r="9" spans="1:5">
      <c t="s" r="A9" s="4">
        <v>494</v>
      </c>
      <c t="s" r="D9" s="4">
        <v>495</v>
      </c>
      <c t="s" r="E9" s="4">
        <v>4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66</v>
      </c>
      <c t="s" r="D1" s="2">
        <v>1</v>
      </c>
    </row>
    <row r="2" spans="1:5">
      <c t="s" r="B2" s="2">
        <v>2</v>
      </c>
      <c t="s" r="C2" s="2">
        <v>67</v>
      </c>
      <c t="s" r="D2" s="2">
        <v>2</v>
      </c>
      <c t="s" r="E2" s="2">
        <v>67</v>
      </c>
    </row>
    <row r="3" spans="1:5">
      <c t="s" r="A3" s="4">
        <v>497</v>
      </c>
    </row>
    <row r="4" spans="1:5">
      <c t="s" r="A4" s="3">
        <v>498</v>
      </c>
    </row>
    <row r="5" spans="1:5">
      <c t="s" r="A5" s="4">
        <v>362</v>
      </c>
      <c t="s" r="B5" s="4">
        <v>363</v>
      </c>
      <c t="s" r="D5" s="4">
        <v>363</v>
      </c>
    </row>
    <row r="6" spans="1:5">
      <c t="s" r="A6" s="4">
        <v>499</v>
      </c>
      <c t="s" r="D6" s="4">
        <v>430</v>
      </c>
    </row>
    <row r="7" spans="1:5">
      <c t="s" r="A7" s="4">
        <v>500</v>
      </c>
      <c t="n" r="D7" s="10">
        <v>97.2668</v>
      </c>
    </row>
    <row r="8" spans="1:5">
      <c t="s" r="A8" s="4">
        <v>501</v>
      </c>
      <c t="n" r="B8" s="7">
        <v>1000</v>
      </c>
      <c t="n" r="D8" s="7">
        <v>1000</v>
      </c>
    </row>
    <row r="9" spans="1:5">
      <c t="s" r="A9" s="4">
        <v>502</v>
      </c>
      <c t="n" r="B9" s="8">
        <v>10.28</v>
      </c>
      <c t="n" r="D9" s="8">
        <v>10.28</v>
      </c>
    </row>
    <row r="10" spans="1:5">
      <c t="s" r="A10" s="4">
        <v>503</v>
      </c>
      <c t="s" r="D10" s="4">
        <v>504</v>
      </c>
    </row>
    <row r="11" spans="1:5">
      <c t="s" r="A11" s="4">
        <v>505</v>
      </c>
    </row>
    <row r="12" spans="1:5">
      <c t="s" r="A12" s="3">
        <v>498</v>
      </c>
    </row>
    <row r="13" spans="1:5">
      <c t="s" r="A13" s="4">
        <v>506</v>
      </c>
      <c t="n" r="B13" s="6">
        <v>9143000</v>
      </c>
      <c t="n" r="C13" s="6">
        <v>11088000</v>
      </c>
      <c t="n" r="D13" s="6">
        <v>9298000</v>
      </c>
      <c t="n" r="E13" s="6">
        <v>1108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7</v>
      </c>
      <c t="s" r="B1" s="2">
        <v>66</v>
      </c>
      <c t="s" r="D1" s="2">
        <v>1</v>
      </c>
    </row>
    <row r="2" spans="1:5">
      <c t="s" r="B2" s="2">
        <v>2</v>
      </c>
      <c t="s" r="C2" s="2">
        <v>67</v>
      </c>
      <c t="s" r="D2" s="2">
        <v>2</v>
      </c>
      <c t="s" r="E2" s="2">
        <v>67</v>
      </c>
    </row>
    <row r="3" spans="1:5">
      <c t="s" r="A3" s="3">
        <v>508</v>
      </c>
    </row>
    <row r="4" spans="1:5">
      <c t="s" r="A4" s="4">
        <v>90</v>
      </c>
      <c t="n" r="B4" s="7">
        <v>317</v>
      </c>
      <c t="n" r="C4" s="7">
        <v>-4841</v>
      </c>
      <c t="n" r="D4" s="7">
        <v>403</v>
      </c>
      <c t="n" r="E4" s="7">
        <v>11376</v>
      </c>
    </row>
    <row r="5" spans="1:5">
      <c t="s" r="A5" s="3">
        <v>509</v>
      </c>
    </row>
    <row r="6" spans="1:5">
      <c t="s" r="A6" s="4">
        <v>510</v>
      </c>
      <c t="n" r="B6" s="6">
        <v>51231</v>
      </c>
      <c t="n" r="C6" s="6">
        <v>50252</v>
      </c>
      <c t="n" r="D6" s="6">
        <v>50986</v>
      </c>
      <c t="n" r="E6" s="6">
        <v>50085</v>
      </c>
    </row>
    <row r="7" spans="1:5">
      <c t="s" r="A7" s="4">
        <v>511</v>
      </c>
      <c t="n" r="B7" s="6">
        <v>907</v>
      </c>
      <c t="n" r="D7" s="6">
        <v>1020</v>
      </c>
      <c t="n" r="E7" s="6">
        <v>997</v>
      </c>
    </row>
    <row r="8" spans="1:5">
      <c t="s" r="A8" s="4">
        <v>512</v>
      </c>
      <c t="n" r="B8" s="6">
        <v>52138</v>
      </c>
      <c t="n" r="C8" s="6">
        <v>50252</v>
      </c>
      <c t="n" r="D8" s="6">
        <v>52006</v>
      </c>
      <c t="n" r="E8" s="6">
        <v>51082</v>
      </c>
    </row>
    <row r="9" spans="1:5">
      <c t="s" r="A9" s="3">
        <v>103</v>
      </c>
    </row>
    <row r="10" spans="1:5">
      <c t="s" r="A10" s="4">
        <v>104</v>
      </c>
      <c t="n" r="B10" s="8">
        <v>0.01</v>
      </c>
      <c t="n" r="C10" s="8">
        <v>-0.1</v>
      </c>
      <c t="n" r="D10" s="8">
        <v>0.01</v>
      </c>
      <c t="n" r="E10" s="8">
        <v>0.23</v>
      </c>
    </row>
    <row r="11" spans="1:5">
      <c t="s" r="A11" s="4">
        <v>105</v>
      </c>
      <c t="n" r="B11" s="8">
        <v>0.01</v>
      </c>
      <c t="n" r="C11" s="8">
        <v>-0.1</v>
      </c>
      <c t="n" r="D11" s="8">
        <v>0.01</v>
      </c>
      <c t="n" r="E11" s="8">
        <v>0.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3</v>
      </c>
      <c t="s" r="B1" s="2">
        <v>66</v>
      </c>
      <c t="s" r="D1" s="2">
        <v>1</v>
      </c>
    </row>
    <row r="2" spans="1:5">
      <c t="s" r="B2" s="2">
        <v>2</v>
      </c>
      <c t="s" r="C2" s="2">
        <v>67</v>
      </c>
      <c t="s" r="D2" s="2">
        <v>2</v>
      </c>
      <c t="s" r="E2" s="2">
        <v>67</v>
      </c>
    </row>
    <row r="3" spans="1:5">
      <c t="s" r="A3" s="3">
        <v>203</v>
      </c>
    </row>
    <row r="4" spans="1:5">
      <c t="s" r="A4" s="4">
        <v>514</v>
      </c>
      <c t="n" r="B4" s="7">
        <v>168</v>
      </c>
      <c t="n" r="C4" s="7">
        <v>165</v>
      </c>
      <c t="n" r="D4" s="7">
        <v>335</v>
      </c>
      <c t="n" r="E4" s="7">
        <v>331</v>
      </c>
    </row>
    <row r="5" spans="1:5">
      <c t="s" r="A5" s="4">
        <v>515</v>
      </c>
      <c t="n" r="B5" s="6">
        <v>-181</v>
      </c>
      <c t="n" r="C5" s="6">
        <v>-186</v>
      </c>
      <c t="n" r="D5" s="6">
        <v>-362</v>
      </c>
      <c t="n" r="E5" s="6">
        <v>-373</v>
      </c>
    </row>
    <row r="6" spans="1:5">
      <c t="s" r="A6" s="4">
        <v>465</v>
      </c>
      <c t="n" r="B6" s="6">
        <v>230</v>
      </c>
      <c t="n" r="C6" s="6">
        <v>294</v>
      </c>
      <c t="n" r="D6" s="6">
        <v>461</v>
      </c>
      <c t="n" r="E6" s="6">
        <v>588</v>
      </c>
    </row>
    <row r="7" spans="1:5">
      <c t="s" r="A7" s="4">
        <v>516</v>
      </c>
      <c t="n" r="B7" s="7">
        <v>217</v>
      </c>
      <c t="n" r="C7" s="7">
        <v>273</v>
      </c>
      <c t="n" r="D7" s="7">
        <v>434</v>
      </c>
      <c t="n" r="E7" s="7">
        <v>5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7</v>
      </c>
      <c t="s" r="B1" s="2">
        <v>1</v>
      </c>
    </row>
    <row r="2" spans="1:3">
      <c t="s" r="B2" s="2">
        <v>2</v>
      </c>
      <c t="s" r="C2" s="2">
        <v>67</v>
      </c>
    </row>
    <row r="3" spans="1:3">
      <c t="s" r="A3" s="3">
        <v>518</v>
      </c>
    </row>
    <row r="4" spans="1:3">
      <c t="s" r="A4" s="4">
        <v>519</v>
      </c>
      <c t="n" r="B4" s="7">
        <v>2536</v>
      </c>
      <c t="n" r="C4" s="7">
        <v>8106</v>
      </c>
    </row>
    <row r="5" spans="1:3">
      <c t="s" r="A5" s="4">
        <v>520</v>
      </c>
      <c t="n" r="C5" s="6">
        <v>20</v>
      </c>
    </row>
    <row r="6" spans="1:3">
      <c t="s" r="A6" s="4">
        <v>521</v>
      </c>
      <c t="n" r="B6" s="7">
        <v>141</v>
      </c>
      <c t="n" r="C6" s="6">
        <v>6</v>
      </c>
    </row>
    <row r="7" spans="1:3">
      <c t="s" r="A7" s="4">
        <v>522</v>
      </c>
      <c t="n" r="C7" s="6">
        <v>-291</v>
      </c>
    </row>
    <row r="8" spans="1:3">
      <c t="s" r="A8" s="4">
        <v>523</v>
      </c>
      <c t="n" r="C8" s="6">
        <v>9000</v>
      </c>
    </row>
    <row r="9" spans="1:3">
      <c t="s" r="A9" s="4">
        <v>152</v>
      </c>
      <c t="n" r="C9" s="6">
        <v>-9000</v>
      </c>
    </row>
    <row r="10" spans="1:3">
      <c t="s" r="A10" s="4">
        <v>524</v>
      </c>
      <c t="n" r="C10" s="6">
        <v>2650</v>
      </c>
    </row>
    <row r="11" spans="1:3">
      <c t="s" r="A11" s="4">
        <v>525</v>
      </c>
    </row>
    <row r="12" spans="1:3">
      <c t="s" r="A12" s="3">
        <v>526</v>
      </c>
    </row>
    <row r="13" spans="1:3">
      <c t="s" r="A13" s="4">
        <v>527</v>
      </c>
      <c t="n" r="C13" s="6">
        <v>710</v>
      </c>
    </row>
    <row r="14" spans="1:3">
      <c t="s" r="A14" s="4">
        <v>528</v>
      </c>
    </row>
    <row r="15" spans="1:3">
      <c t="s" r="A15" s="3">
        <v>526</v>
      </c>
    </row>
    <row r="16" spans="1:3">
      <c t="s" r="A16" s="4">
        <v>527</v>
      </c>
      <c t="n" r="C16" s="6">
        <v>-2310</v>
      </c>
    </row>
    <row r="17" spans="1:3">
      <c t="s" r="A17" s="4">
        <v>529</v>
      </c>
    </row>
    <row r="18" spans="1:3">
      <c t="s" r="A18" s="3">
        <v>526</v>
      </c>
    </row>
    <row r="19" spans="1:3">
      <c t="s" r="A19" s="4">
        <v>527</v>
      </c>
      <c t="n" r="C19" s="6">
        <v>1600</v>
      </c>
    </row>
    <row r="20" spans="1:3">
      <c t="s" r="A20" s="4">
        <v>530</v>
      </c>
    </row>
    <row r="21" spans="1:3">
      <c t="s" r="A21" s="3">
        <v>526</v>
      </c>
    </row>
    <row r="22" spans="1:3">
      <c t="s" r="A22" s="4">
        <v>527</v>
      </c>
      <c t="n" r="C22" s="6">
        <v>2765</v>
      </c>
    </row>
    <row r="23" spans="1:3">
      <c t="s" r="A23" s="4">
        <v>531</v>
      </c>
    </row>
    <row r="24" spans="1:3">
      <c t="s" r="A24" s="3">
        <v>526</v>
      </c>
    </row>
    <row r="25" spans="1:3">
      <c t="s" r="A25" s="4">
        <v>527</v>
      </c>
      <c t="n" r="C25" s="6">
        <v>-2765</v>
      </c>
    </row>
    <row r="26" spans="1:3">
      <c t="s" r="A26" s="4">
        <v>113</v>
      </c>
    </row>
    <row r="27" spans="1:3">
      <c t="s" r="A27" s="3">
        <v>518</v>
      </c>
    </row>
    <row r="28" spans="1:3">
      <c t="s" r="A28" s="4">
        <v>532</v>
      </c>
      <c t="n" r="C28" s="7">
        <v>9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533</v>
      </c>
      <c t="s" r="B1" s="2">
        <v>1</v>
      </c>
    </row>
    <row r="2" spans="1:2">
      <c t="s" r="B2" s="2">
        <v>534</v>
      </c>
    </row>
    <row r="3" spans="1:2">
      <c t="s" r="A3" s="3">
        <v>209</v>
      </c>
    </row>
    <row r="4" spans="1:2">
      <c t="s" r="A4" s="4">
        <v>535</v>
      </c>
      <c t="n" r="B4" s="6">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t="s" r="A1" s="1">
        <v>536</v>
      </c>
      <c t="s" r="B1" s="2">
        <v>312</v>
      </c>
    </row>
    <row r="2" spans="1:2">
      <c t="s" r="A2" s="3">
        <v>212</v>
      </c>
    </row>
    <row r="3" spans="1:2">
      <c t="s" r="A3" s="4">
        <v>537</v>
      </c>
      <c t="n" r="B3" s="7">
        <v>5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67</v>
      </c>
    </row>
    <row r="3" spans="1:3">
      <c t="s" r="A3" s="3">
        <v>128</v>
      </c>
    </row>
    <row r="4" spans="1:3">
      <c t="s" r="A4" s="4">
        <v>129</v>
      </c>
      <c t="n" r="B4" s="7">
        <v>336</v>
      </c>
      <c t="n" r="C4" s="7">
        <v>11357</v>
      </c>
    </row>
    <row r="5" spans="1:3">
      <c t="s" r="A5" s="3">
        <v>130</v>
      </c>
    </row>
    <row r="6" spans="1:3">
      <c t="s" r="A6" s="4">
        <v>76</v>
      </c>
      <c t="n" r="B6" s="6">
        <v>17160</v>
      </c>
      <c t="n" r="C6" s="6">
        <v>17016</v>
      </c>
    </row>
    <row r="7" spans="1:3">
      <c t="s" r="A7" s="4">
        <v>131</v>
      </c>
      <c t="n" r="C7" s="6">
        <v>-41140</v>
      </c>
    </row>
    <row r="8" spans="1:3">
      <c t="s" r="A8" s="4">
        <v>132</v>
      </c>
      <c t="n" r="B8" s="6">
        <v>152</v>
      </c>
      <c t="n" r="C8" s="6">
        <v>1754</v>
      </c>
    </row>
    <row r="9" spans="1:3">
      <c t="s" r="A9" s="4">
        <v>133</v>
      </c>
      <c t="n" r="C9" s="6">
        <v>-542</v>
      </c>
    </row>
    <row r="10" spans="1:3">
      <c t="s" r="A10" s="4">
        <v>134</v>
      </c>
      <c t="n" r="B10" s="6">
        <v>2021</v>
      </c>
      <c t="n" r="C10" s="6">
        <v>2043</v>
      </c>
    </row>
    <row r="11" spans="1:3">
      <c t="s" r="A11" s="4">
        <v>135</v>
      </c>
      <c t="n" r="C11" s="6">
        <v>1970</v>
      </c>
    </row>
    <row r="12" spans="1:3">
      <c t="s" r="A12" s="4">
        <v>83</v>
      </c>
      <c t="n" r="B12" s="6">
        <v>336</v>
      </c>
      <c t="n" r="C12" s="6">
        <v>2628</v>
      </c>
    </row>
    <row r="13" spans="1:3">
      <c t="s" r="A13" s="4">
        <v>136</v>
      </c>
      <c t="n" r="B13" s="6">
        <v>-1702</v>
      </c>
      <c t="n" r="C13" s="6">
        <v>-1469</v>
      </c>
    </row>
    <row r="14" spans="1:3">
      <c t="s" r="A14" s="4">
        <v>137</v>
      </c>
      <c t="n" r="B14" s="6">
        <v>1447</v>
      </c>
      <c t="n" r="C14" s="6">
        <v>1279</v>
      </c>
    </row>
    <row r="15" spans="1:3">
      <c t="s" r="A15" s="4">
        <v>138</v>
      </c>
      <c t="n" r="B15" s="6">
        <v>495</v>
      </c>
      <c t="n" r="C15" s="6">
        <v>-3394</v>
      </c>
    </row>
    <row r="16" spans="1:3">
      <c t="s" r="A16" s="4">
        <v>139</v>
      </c>
      <c t="n" r="B16" s="6">
        <v>77</v>
      </c>
      <c t="n" r="C16" s="6">
        <v>1319</v>
      </c>
    </row>
    <row r="17" spans="1:3">
      <c t="s" r="A17" s="4">
        <v>140</v>
      </c>
      <c t="n" r="C17" s="6">
        <v>3056</v>
      </c>
    </row>
    <row r="18" spans="1:3">
      <c t="s" r="A18" s="4">
        <v>78</v>
      </c>
      <c t="n" r="C18" s="6">
        <v>-3056</v>
      </c>
    </row>
    <row r="19" spans="1:3">
      <c t="s" r="A19" s="4">
        <v>141</v>
      </c>
      <c t="n" r="B19" s="6">
        <v>414</v>
      </c>
      <c t="n" r="C19" s="6">
        <v>543</v>
      </c>
    </row>
    <row r="20" spans="1:3">
      <c t="s" r="A20" s="4">
        <v>142</v>
      </c>
      <c t="n" r="B20" s="6">
        <v>-722</v>
      </c>
      <c t="n" r="C20" s="6">
        <v>8038</v>
      </c>
    </row>
    <row r="21" spans="1:3">
      <c t="s" r="A21" s="4">
        <v>143</v>
      </c>
      <c t="n" r="B21" s="6">
        <v>-1077</v>
      </c>
      <c t="n" r="C21" s="6">
        <v>-9648</v>
      </c>
    </row>
    <row r="22" spans="1:3">
      <c t="s" r="A22" s="4">
        <v>144</v>
      </c>
      <c t="n" r="B22" s="6">
        <v>18937</v>
      </c>
      <c t="n" r="C22" s="6">
        <v>-8246</v>
      </c>
    </row>
    <row r="23" spans="1:3">
      <c t="s" r="A23" s="3">
        <v>145</v>
      </c>
    </row>
    <row r="24" spans="1:3">
      <c t="s" r="A24" s="4">
        <v>146</v>
      </c>
      <c t="n" r="B24" s="6">
        <v>-13662</v>
      </c>
      <c t="n" r="C24" s="6">
        <v>-26133</v>
      </c>
    </row>
    <row r="25" spans="1:3">
      <c t="s" r="A25" s="4">
        <v>147</v>
      </c>
      <c t="n" r="B25" s="6">
        <v>-548</v>
      </c>
      <c t="n" r="C25" s="6">
        <v>-788</v>
      </c>
    </row>
    <row r="26" spans="1:3">
      <c t="s" r="A26" s="4">
        <v>148</v>
      </c>
      <c t="n" r="B26" s="6">
        <v>-9156</v>
      </c>
      <c t="n" r="C26" s="6">
        <v>674</v>
      </c>
    </row>
    <row r="27" spans="1:3">
      <c t="s" r="A27" s="4">
        <v>149</v>
      </c>
      <c t="n" r="C27" s="6">
        <v>278068</v>
      </c>
    </row>
    <row r="28" spans="1:3">
      <c t="s" r="A28" s="4">
        <v>150</v>
      </c>
      <c t="n" r="B28" s="6">
        <v>2663</v>
      </c>
      <c t="n" r="C28" s="6">
        <v>3126</v>
      </c>
    </row>
    <row r="29" spans="1:3">
      <c t="s" r="A29" s="4">
        <v>151</v>
      </c>
      <c t="n" r="C29" s="6">
        <v>1875</v>
      </c>
    </row>
    <row r="30" spans="1:3">
      <c t="s" r="A30" s="4">
        <v>152</v>
      </c>
      <c t="n" r="B30" s="6">
        <v>13</v>
      </c>
    </row>
    <row r="31" spans="1:3">
      <c t="s" r="A31" s="4">
        <v>153</v>
      </c>
      <c t="n" r="B31" s="6">
        <v>-20690</v>
      </c>
      <c t="n" r="C31" s="6">
        <v>256822</v>
      </c>
    </row>
    <row r="32" spans="1:3">
      <c t="s" r="A32" s="3">
        <v>154</v>
      </c>
    </row>
    <row r="33" spans="1:3">
      <c t="s" r="A33" s="4">
        <v>155</v>
      </c>
      <c t="n" r="B33" s="6">
        <v>-11486</v>
      </c>
      <c t="n" r="C33" s="6">
        <v>-242837</v>
      </c>
    </row>
    <row r="34" spans="1:3">
      <c t="s" r="A34" s="4">
        <v>156</v>
      </c>
      <c t="n" r="B34" s="6">
        <v>-44</v>
      </c>
      <c t="n" r="C34" s="6">
        <v>-1042</v>
      </c>
    </row>
    <row r="35" spans="1:3">
      <c t="s" r="A35" s="4">
        <v>157</v>
      </c>
      <c t="n" r="B35" s="6">
        <v>-150</v>
      </c>
    </row>
    <row r="36" spans="1:3">
      <c t="s" r="A36" s="4">
        <v>158</v>
      </c>
      <c t="n" r="C36" s="6">
        <v>-291</v>
      </c>
    </row>
    <row r="37" spans="1:3">
      <c t="s" r="A37" s="4">
        <v>159</v>
      </c>
      <c t="n" r="B37" s="6">
        <v>75</v>
      </c>
      <c t="n" r="C37" s="6">
        <v>250</v>
      </c>
    </row>
    <row r="38" spans="1:3">
      <c t="s" r="A38" s="4">
        <v>160</v>
      </c>
      <c t="n" r="B38" s="6">
        <v>-472</v>
      </c>
      <c t="n" r="C38" s="6">
        <v>-402</v>
      </c>
    </row>
    <row r="39" spans="1:3">
      <c t="s" r="A39" s="4">
        <v>161</v>
      </c>
      <c t="n" r="B39" s="6">
        <v>-51</v>
      </c>
      <c t="n" r="C39" s="6">
        <v>733</v>
      </c>
    </row>
    <row r="40" spans="1:3">
      <c t="s" r="A40" s="4">
        <v>162</v>
      </c>
      <c t="n" r="B40" s="6">
        <v>128</v>
      </c>
      <c t="n" r="C40" s="6">
        <v>135</v>
      </c>
    </row>
    <row r="41" spans="1:3">
      <c t="s" r="A41" s="4">
        <v>163</v>
      </c>
      <c t="n" r="B41" s="6">
        <v>-12000</v>
      </c>
      <c t="n" r="C41" s="6">
        <v>-243454</v>
      </c>
    </row>
    <row r="42" spans="1:3">
      <c t="s" r="A42" s="4">
        <v>164</v>
      </c>
      <c t="n" r="B42" s="6">
        <v>-13753</v>
      </c>
      <c t="n" r="C42" s="6">
        <v>5122</v>
      </c>
    </row>
    <row r="43" spans="1:3">
      <c t="s" r="A43" s="4">
        <v>165</v>
      </c>
      <c t="n" r="B43" s="6">
        <v>36001</v>
      </c>
      <c t="n" r="C43" s="6">
        <v>31709</v>
      </c>
    </row>
    <row r="44" spans="1:3">
      <c t="s" r="A44" s="4">
        <v>166</v>
      </c>
      <c t="n" r="B44" s="6">
        <v>22248</v>
      </c>
      <c t="n" r="C44" s="6">
        <v>36831</v>
      </c>
    </row>
    <row r="45" spans="1:3">
      <c t="s" r="A45" s="3">
        <v>167</v>
      </c>
    </row>
    <row r="46" spans="1:3">
      <c t="s" r="A46" s="4">
        <v>168</v>
      </c>
      <c t="n" r="B46" s="6">
        <v>6359</v>
      </c>
      <c t="n" r="C46" s="6">
        <v>8941</v>
      </c>
    </row>
    <row r="47" spans="1:3">
      <c t="s" r="A47" s="4">
        <v>169</v>
      </c>
      <c t="n" r="B47" s="7">
        <v>577</v>
      </c>
      <c t="n" r="C47" s="7">
        <v>3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3</v>
      </c>
      <c t="s" r="B1" s="2">
        <v>1</v>
      </c>
    </row>
    <row r="2" spans="1:2">
      <c t="s" r="B2" s="2">
        <v>2</v>
      </c>
    </row>
    <row r="3" spans="1:2">
      <c t="s" r="A3" s="4">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Company and Summ</vt:lpstr>
      <vt:lpstr>Sale of Wireless Operations</vt:lpstr>
      <vt:lpstr>Joint Venture</vt:lpstr>
      <vt:lpstr>Equity Method Investments</vt:lpstr>
      <vt:lpstr>Fair Value Measurements and Der</vt:lpstr>
      <vt:lpstr>Current Liabilities</vt:lpstr>
      <vt:lpstr>Long-Term Obligations</vt:lpstr>
      <vt:lpstr>Other Long-Term Liabilities</vt:lpstr>
      <vt:lpstr>Accumulated Other Comprehensive</vt:lpstr>
      <vt:lpstr>Stock Incentive Plans</vt:lpstr>
      <vt:lpstr>Earnings Per Share</vt:lpstr>
      <vt:lpstr>Retirement Plans</vt:lpstr>
      <vt:lpstr>Supplemental Cash Flow Informat</vt:lpstr>
      <vt:lpstr>Business Segments</vt:lpstr>
      <vt:lpstr>Commitments and Contingencies</vt:lpstr>
      <vt:lpstr>Description of Company and Su23</vt:lpstr>
      <vt:lpstr>Sale of Wireless Operations (Ta</vt:lpstr>
      <vt:lpstr>Joint Venture (Tables)</vt:lpstr>
      <vt:lpstr>Equity Method Investments (Tabl</vt:lpstr>
      <vt:lpstr>Fair Value Measurements and D27</vt:lpstr>
      <vt:lpstr>Current Liabilities (Tables)</vt:lpstr>
      <vt:lpstr>Long-Term Obligations (Tables)</vt:lpstr>
      <vt:lpstr>Other Long-Term Liabilities (Ta</vt:lpstr>
      <vt:lpstr>Accumulated Other Comprehensi31</vt:lpstr>
      <vt:lpstr>Stock Incentive Plans (Tables)</vt:lpstr>
      <vt:lpstr>Earnings Per Share (Tables)</vt:lpstr>
      <vt:lpstr>Retirement Plans (Tables)</vt:lpstr>
      <vt:lpstr>Supplemental Cash Flow Inform35</vt:lpstr>
      <vt:lpstr>Description of Company and Su36</vt:lpstr>
      <vt:lpstr>Sale of Wireless Operations - A</vt:lpstr>
      <vt:lpstr>Sale of Wireless Operations - C</vt:lpstr>
      <vt:lpstr>Sale of Wireless Operations - S</vt:lpstr>
      <vt:lpstr>Joint Venture - Additional Info</vt:lpstr>
      <vt:lpstr>Joint Venture - Schedule of Cer</vt:lpstr>
      <vt:lpstr>Joint Venture - Schedule of C42</vt:lpstr>
      <vt:lpstr>Equity Method Investments - Add</vt:lpstr>
      <vt:lpstr>Equity Method Investments - Sum</vt:lpstr>
      <vt:lpstr>Fair Value Measurements and D45</vt:lpstr>
      <vt:lpstr>Fair Value Measurements and D46</vt:lpstr>
      <vt:lpstr>Fair Value Measurements and D47</vt:lpstr>
      <vt:lpstr>Fair Value Measurements and D48</vt:lpstr>
      <vt:lpstr>Current Liabilities - Schedule </vt:lpstr>
      <vt:lpstr>Current Liabilities - Schedul50</vt:lpstr>
      <vt:lpstr>Long-Term Obligations - Schedul</vt:lpstr>
      <vt:lpstr>Long-Term Obligations - Sched52</vt:lpstr>
      <vt:lpstr>Long-Term Obligations - Sched53</vt:lpstr>
      <vt:lpstr>Long-Term Obligations - Additio</vt:lpstr>
      <vt:lpstr>Other Long-Term Liabilities - S</vt:lpstr>
      <vt:lpstr>Accumulated Other Comprehensi56</vt:lpstr>
      <vt:lpstr>Accumulated Other Comprehensi57</vt:lpstr>
      <vt:lpstr>Accumulated Other Comprehensi58</vt:lpstr>
      <vt:lpstr>Stock Incentive Plans - Summary</vt:lpstr>
      <vt:lpstr>Stock Incentive Plans - Summa60</vt:lpstr>
      <vt:lpstr>Stock Incentive Plans - Share-B</vt:lpstr>
      <vt:lpstr>Earnings Per Share - Additional</vt:lpstr>
      <vt:lpstr>Earnings Per Share - Calculatio</vt:lpstr>
      <vt:lpstr>Retirement Plans - Summary of N</vt:lpstr>
      <vt:lpstr>Supplemental Cash Flow Inform65</vt:lpstr>
      <vt:lpstr>Business Segments - Additional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56:47Z</dcterms:created>
  <dcterms:modified xmlns:dcterms="http://purl.org/dc/terms/" xmlns:xsi="http://www.w3.org/2001/XMLSchema-instance" xsi:type="dcterms:W3CDTF">2016-08-04T15:56:47Z</dcterms:modified>
  <dc:title xmlns:dc="http://purl.org/dc/elements/1.1/">Untitled</dc:title>
  <dc:description xmlns:dc="http://purl.org/dc/elements/1.1/"/>
  <dc:subject xmlns:dc="http://purl.org/dc/elements/1.1/"/>
  <cp:keywords/>
  <cp:category/>
</cp:coreProperties>
</file>